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Statements of Changes in Equity"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Goodwill" sheetId="10" state="visible" r:id="rId10"/>
    <sheet xmlns:r="http://schemas.openxmlformats.org/officeDocument/2006/relationships" name="Lease obligations" sheetId="11" state="visible" r:id="rId11"/>
    <sheet xmlns:r="http://schemas.openxmlformats.org/officeDocument/2006/relationships" name="Related party transactions and " sheetId="12" state="visible" r:id="rId12"/>
    <sheet xmlns:r="http://schemas.openxmlformats.org/officeDocument/2006/relationships" name="Share capital and share based p" sheetId="13" state="visible" r:id="rId13"/>
    <sheet xmlns:r="http://schemas.openxmlformats.org/officeDocument/2006/relationships" name="Finance costs" sheetId="14" state="visible" r:id="rId14"/>
    <sheet xmlns:r="http://schemas.openxmlformats.org/officeDocument/2006/relationships" name="Net income per share" sheetId="15" state="visible" r:id="rId15"/>
    <sheet xmlns:r="http://schemas.openxmlformats.org/officeDocument/2006/relationships" name="Segment information" sheetId="16" state="visible" r:id="rId16"/>
    <sheet xmlns:r="http://schemas.openxmlformats.org/officeDocument/2006/relationships" name="Government assistance" sheetId="17" state="visible" r:id="rId17"/>
    <sheet xmlns:r="http://schemas.openxmlformats.org/officeDocument/2006/relationships" name="Financial instruments" sheetId="18" state="visible" r:id="rId18"/>
    <sheet xmlns:r="http://schemas.openxmlformats.org/officeDocument/2006/relationships" name="Capital risk management" sheetId="19" state="visible" r:id="rId19"/>
    <sheet xmlns:r="http://schemas.openxmlformats.org/officeDocument/2006/relationships" name="Financial risk management" sheetId="20" state="visible" r:id="rId20"/>
    <sheet xmlns:r="http://schemas.openxmlformats.org/officeDocument/2006/relationships" name="Revolving line of credit"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Expenses by natu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 obligations (Tables)" sheetId="29" state="visible" r:id="rId29"/>
    <sheet xmlns:r="http://schemas.openxmlformats.org/officeDocument/2006/relationships" name="Related party transactions an_2" sheetId="30" state="visible" r:id="rId30"/>
    <sheet xmlns:r="http://schemas.openxmlformats.org/officeDocument/2006/relationships" name="Share capital and share based_2" sheetId="31" state="visible" r:id="rId31"/>
    <sheet xmlns:r="http://schemas.openxmlformats.org/officeDocument/2006/relationships" name="Finance costs (Tables)" sheetId="32" state="visible" r:id="rId32"/>
    <sheet xmlns:r="http://schemas.openxmlformats.org/officeDocument/2006/relationships" name="Net income per share (Tables)" sheetId="33" state="visible" r:id="rId33"/>
    <sheet xmlns:r="http://schemas.openxmlformats.org/officeDocument/2006/relationships" name="Segment information (Tables)" sheetId="34" state="visible" r:id="rId34"/>
    <sheet xmlns:r="http://schemas.openxmlformats.org/officeDocument/2006/relationships" name="Financial instruments (Tables)" sheetId="35" state="visible" r:id="rId35"/>
    <sheet xmlns:r="http://schemas.openxmlformats.org/officeDocument/2006/relationships" name="Financial risk management (Tabl" sheetId="36" state="visible" r:id="rId36"/>
    <sheet xmlns:r="http://schemas.openxmlformats.org/officeDocument/2006/relationships" name="Revolving line of credit (Table"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xpenses by nature (Tables)" sheetId="40" state="visible" r:id="rId40"/>
    <sheet xmlns:r="http://schemas.openxmlformats.org/officeDocument/2006/relationships" name="Summary of significant accoun_4" sheetId="41" state="visible" r:id="rId41"/>
    <sheet xmlns:r="http://schemas.openxmlformats.org/officeDocument/2006/relationships" name="Property and equipment (Details" sheetId="42" state="visible" r:id="rId42"/>
    <sheet xmlns:r="http://schemas.openxmlformats.org/officeDocument/2006/relationships" name="Intangible assets (Details)" sheetId="43" state="visible" r:id="rId43"/>
    <sheet xmlns:r="http://schemas.openxmlformats.org/officeDocument/2006/relationships" name="Goodwill (Details)" sheetId="44" state="visible" r:id="rId44"/>
    <sheet xmlns:r="http://schemas.openxmlformats.org/officeDocument/2006/relationships" name="Lease obligations (Details)" sheetId="45" state="visible" r:id="rId45"/>
    <sheet xmlns:r="http://schemas.openxmlformats.org/officeDocument/2006/relationships" name="Lease obligations minimum lease" sheetId="46" state="visible" r:id="rId46"/>
    <sheet xmlns:r="http://schemas.openxmlformats.org/officeDocument/2006/relationships" name="Related party transactions an_3" sheetId="47" state="visible" r:id="rId47"/>
    <sheet xmlns:r="http://schemas.openxmlformats.org/officeDocument/2006/relationships" name="Share capital and share based_3" sheetId="48" state="visible" r:id="rId48"/>
    <sheet xmlns:r="http://schemas.openxmlformats.org/officeDocument/2006/relationships" name="Share capital and share based_4" sheetId="49" state="visible" r:id="rId49"/>
    <sheet xmlns:r="http://schemas.openxmlformats.org/officeDocument/2006/relationships" name="Share capital and share based_5" sheetId="50" state="visible" r:id="rId50"/>
    <sheet xmlns:r="http://schemas.openxmlformats.org/officeDocument/2006/relationships" name="Share capital and share based_6" sheetId="51" state="visible" r:id="rId51"/>
    <sheet xmlns:r="http://schemas.openxmlformats.org/officeDocument/2006/relationships" name="Share capital and share based_7" sheetId="52" state="visible" r:id="rId52"/>
    <sheet xmlns:r="http://schemas.openxmlformats.org/officeDocument/2006/relationships" name="Share capital and share based_8" sheetId="53" state="visible" r:id="rId53"/>
    <sheet xmlns:r="http://schemas.openxmlformats.org/officeDocument/2006/relationships" name="Share capital and share based_9" sheetId="54" state="visible" r:id="rId54"/>
    <sheet xmlns:r="http://schemas.openxmlformats.org/officeDocument/2006/relationships" name="Share capital and share base_10" sheetId="55" state="visible" r:id="rId55"/>
    <sheet xmlns:r="http://schemas.openxmlformats.org/officeDocument/2006/relationships" name="Share capital and share base_11" sheetId="56" state="visible" r:id="rId56"/>
    <sheet xmlns:r="http://schemas.openxmlformats.org/officeDocument/2006/relationships" name="Finance costs (Details)" sheetId="57" state="visible" r:id="rId57"/>
    <sheet xmlns:r="http://schemas.openxmlformats.org/officeDocument/2006/relationships" name="Net income per share (Details)" sheetId="58" state="visible" r:id="rId58"/>
    <sheet xmlns:r="http://schemas.openxmlformats.org/officeDocument/2006/relationships" name="Segment information (Details)" sheetId="59" state="visible" r:id="rId59"/>
    <sheet xmlns:r="http://schemas.openxmlformats.org/officeDocument/2006/relationships" name="Segment information - Additiona" sheetId="60" state="visible" r:id="rId60"/>
    <sheet xmlns:r="http://schemas.openxmlformats.org/officeDocument/2006/relationships" name="Government assistance (Details)" sheetId="61" state="visible" r:id="rId61"/>
    <sheet xmlns:r="http://schemas.openxmlformats.org/officeDocument/2006/relationships" name="Financial instruments (Details)" sheetId="62" state="visible" r:id="rId62"/>
    <sheet xmlns:r="http://schemas.openxmlformats.org/officeDocument/2006/relationships" name="Financial risk management - Cre" sheetId="63" state="visible" r:id="rId63"/>
    <sheet xmlns:r="http://schemas.openxmlformats.org/officeDocument/2006/relationships" name="Financial risk management - Con" sheetId="64" state="visible" r:id="rId64"/>
    <sheet xmlns:r="http://schemas.openxmlformats.org/officeDocument/2006/relationships" name="Financial risk management - Int" sheetId="65" state="visible" r:id="rId65"/>
    <sheet xmlns:r="http://schemas.openxmlformats.org/officeDocument/2006/relationships" name="Financial risk management - For" sheetId="66" state="visible" r:id="rId66"/>
    <sheet xmlns:r="http://schemas.openxmlformats.org/officeDocument/2006/relationships" name="Revolving line of credit (Detai" sheetId="67" state="visible" r:id="rId67"/>
    <sheet xmlns:r="http://schemas.openxmlformats.org/officeDocument/2006/relationships" name="Borrowings - Term Loan (Details" sheetId="68" state="visible" r:id="rId68"/>
    <sheet xmlns:r="http://schemas.openxmlformats.org/officeDocument/2006/relationships" name="Borrowings - Term Loan Continue" sheetId="69" state="visible" r:id="rId69"/>
    <sheet xmlns:r="http://schemas.openxmlformats.org/officeDocument/2006/relationships" name="Borrowings - International Loan" sheetId="70" state="visible" r:id="rId70"/>
    <sheet xmlns:r="http://schemas.openxmlformats.org/officeDocument/2006/relationships" name="Income taxes - Income tax recov" sheetId="71" state="visible" r:id="rId71"/>
    <sheet xmlns:r="http://schemas.openxmlformats.org/officeDocument/2006/relationships" name="Income taxes - Deferred taxes (" sheetId="72" state="visible" r:id="rId72"/>
    <sheet xmlns:r="http://schemas.openxmlformats.org/officeDocument/2006/relationships" name="Expenses by nature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40469</t>
        </is>
      </c>
    </row>
    <row r="9">
      <c r="A9" s="4" t="inlineStr">
        <is>
          <t>Entity Registrant Name</t>
        </is>
      </c>
      <c r="B9" s="4" t="inlineStr">
        <is>
          <t>AcuityAds Holdings Inc.</t>
        </is>
      </c>
    </row>
    <row r="10">
      <c r="A10" s="4" t="inlineStr">
        <is>
          <t>Entity Incorporation, State or Country Code</t>
        </is>
      </c>
      <c r="B10" s="4" t="inlineStr">
        <is>
          <t>A6</t>
        </is>
      </c>
    </row>
    <row r="11">
      <c r="A11" s="4" t="inlineStr">
        <is>
          <t>Entity Primary SIC Number</t>
        </is>
      </c>
      <c r="B11" s="4" t="inlineStr">
        <is>
          <t>7372</t>
        </is>
      </c>
    </row>
    <row r="12">
      <c r="A12" s="4" t="inlineStr">
        <is>
          <t>Entity Tax Identification Number</t>
        </is>
      </c>
      <c r="B12" s="4" t="inlineStr">
        <is>
          <t>00-0000000</t>
        </is>
      </c>
    </row>
    <row r="13">
      <c r="A13" s="4" t="inlineStr">
        <is>
          <t>Entity Address, Address Line One</t>
        </is>
      </c>
      <c r="B13" s="4" t="inlineStr">
        <is>
          <t>70 University Ave., Suite 12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J 2M4</t>
        </is>
      </c>
    </row>
    <row r="18">
      <c r="A18" s="4" t="inlineStr">
        <is>
          <t>City Area Code</t>
        </is>
      </c>
      <c r="B18" s="4" t="inlineStr">
        <is>
          <t>416</t>
        </is>
      </c>
    </row>
    <row r="19">
      <c r="A19" s="4" t="inlineStr">
        <is>
          <t>Local Phone Number</t>
        </is>
      </c>
      <c r="B19" s="4" t="inlineStr">
        <is>
          <t>218-9888</t>
        </is>
      </c>
    </row>
    <row r="20">
      <c r="A20" s="4" t="inlineStr">
        <is>
          <t>Title of 12(b) Security</t>
        </is>
      </c>
      <c r="B20" s="4" t="inlineStr">
        <is>
          <t>Common Shares</t>
        </is>
      </c>
    </row>
    <row r="21">
      <c r="A21" s="4" t="inlineStr">
        <is>
          <t>Trading Symbol</t>
        </is>
      </c>
      <c r="B21" s="4" t="inlineStr">
        <is>
          <t>ATY</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Common Stock, Shares Outstanding</t>
        </is>
      </c>
      <c r="B30" s="5" t="n">
        <v>60733803</v>
      </c>
    </row>
    <row r="31">
      <c r="A31" s="4" t="inlineStr">
        <is>
          <t>Entity Central Index Key</t>
        </is>
      </c>
      <c r="B31" s="4" t="inlineStr">
        <is>
          <t>0001861233</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true</t>
        </is>
      </c>
    </row>
    <row r="36">
      <c r="A36" s="4" t="inlineStr">
        <is>
          <t>Amendment Description</t>
        </is>
      </c>
      <c r="B36" s="4" t="inlineStr">
        <is>
          <t>Amendment No. 2</t>
        </is>
      </c>
    </row>
    <row r="37">
      <c r="A37" s="4" t="inlineStr">
        <is>
          <t>Auditor Name</t>
        </is>
      </c>
      <c r="B37" s="4" t="inlineStr">
        <is>
          <t>PricewaterhouseCoopers LLP</t>
        </is>
      </c>
    </row>
    <row r="38">
      <c r="A38" s="4" t="inlineStr">
        <is>
          <t>Auditor Location</t>
        </is>
      </c>
      <c r="B38" s="4" t="inlineStr">
        <is>
          <t>Toronto, Ontario, Canada</t>
        </is>
      </c>
    </row>
    <row r="39">
      <c r="A39" s="4" t="inlineStr">
        <is>
          <t>Auditor Firm ID</t>
        </is>
      </c>
      <c r="B39" s="4" t="inlineStr">
        <is>
          <t>271</t>
        </is>
      </c>
    </row>
    <row r="40">
      <c r="A40" s="4" t="inlineStr">
        <is>
          <t>Business Contact</t>
        </is>
      </c>
    </row>
    <row r="41">
      <c r="A41" s="3" t="inlineStr">
        <is>
          <t>Document Information [Line Items]</t>
        </is>
      </c>
    </row>
    <row r="42">
      <c r="A42" s="4" t="inlineStr">
        <is>
          <t>Entity Address, Address Line One</t>
        </is>
      </c>
      <c r="B42" s="4" t="inlineStr">
        <is>
          <t>28 Liberty St.</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5 Goodwill The recoverable amount of the CGU was determined based on value-in-use calculations using discounted cash flow methodology. This approach requires assumptions about revenue growth rates, operating margins, tax rates and discount rates. The maintainable discretionary after-tax cash flows from operations are based on historical results and the Company’s projected results for a period of three years. In arriving at its forecasts, the Company considered past experience, economic trends and inflation as well as industry and market trends. The assumptions used by the Company in its goodwill impairment testing are as follows: discount rate 13.5%, budgeted gross margin 51% and terminal growth rate 5%. Management has considered and assessed reasonably possible changes for other key assumptions and has not identified any other instances that could cause the carrying amount of the CGU to exceed its recoverable amount. As at December 31, 2021, no impairment loss was recognized for the CGU above and no write off of the recoverable amount wa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6 Lease obligations ​ ​ ​ ​ ​ ​ ​ December 31, ​ December 31, ​ ​ 2021 ​ 2020 ​ $ $ Obligations under leases ​ 4,206,869 6,892,017 Less: Current portion ​ (2,058,161) (2,850,497) ​ ​ ​ ​ ​ ​ ​ 2,148,708 4,041,520 ​ The Company has minimum lease payment commitments under leases for the following amounts: ​ ​ ​ ​ ​ $ 2022 2,317,817 2023 1,757,864 2024 649,166 ​ 4,724,847 ​ ​ ​ Less: Interest 517,978 ​ ​ ​ Present value of minimum lease payments 4,206,8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7 Related party transactions and balances Directors and officers are eligible to participate in the Company’s long-term incentive plans. During the year ended December 31, 2021, the Company issued nil (2020 – 140,000) stock options to directors and officers of the Company (note 8(c)). During the year ended December 31, 2021, the Company issued 16,557 DSUs (2020 – nil) to directors in lieu of director fees. The directors’ DSUs vest fully after one year. During the year ended December 31, 2021, the Company issued 432,286 (2020 – 847,475) RSUs to officers of the Company in lieu of cash bonuses. The officers’ RSUs vest fully over a period of 18 to 36 months. · Transactions with executive personnel The key management personnel of the Company are the officers and the directors. The remuneration of executive personnel during the years ended December 31, 2021 and 2020 was as follows: ​ ​ ​ ​ ​ ​ ​ ​ 2021 ​ 2020 ​ $ $ Executive compensation and benefits 1,418,101 1,034,500 Share-based compensation 588,925 343,960 ​ ​ ​ ​ ​ ​ 2,007,026 1,378,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 based payments</t>
        </is>
      </c>
      <c r="B1" s="2" t="inlineStr">
        <is>
          <t>12 Months Ended</t>
        </is>
      </c>
    </row>
    <row r="2">
      <c r="B2" s="2" t="inlineStr">
        <is>
          <t>Dec. 31, 2021</t>
        </is>
      </c>
    </row>
    <row r="3">
      <c r="A3" s="3" t="inlineStr">
        <is>
          <t>Share capital and share based payments</t>
        </is>
      </c>
    </row>
    <row r="4">
      <c r="A4" s="4" t="inlineStr">
        <is>
          <t>Share capital and share based payments</t>
        </is>
      </c>
      <c r="B4" s="4" t="inlineStr">
        <is>
          <t>8 Share capital and share based payments a) Share capital As of December 31, 2021, the Company had an unlimited number of common shares authorized for issuance (2020 – unlimited) and 60,733,803 common shares outstanding (2020 – 53,422,024). b) Equity financings On December 4, 2020, the Company closed a bought deal offering comprised of 1,968,000 common shares issued from treasury and offered by the Company at a price of $6.10 per share for total gross proceeds of $12,004,800, including the full exercise by the underwriters of the over-allotment option. The offering was completed by a syndicate of underwriters. In consideration for their services, the underwriters received aggregate compensation equal to 6% of the gross proceeds of the offering. The Company incurred additional share issuance costs of $1,386,913 in connection with the offering. On June 14, 2021, the Company closed a public offering comprised of 5,665,025 common shares issued from treasury and offered by the Company at a price of US$10.15 (CAD$12.25) per share for gross proceeds to the Company of US$57,500,003 (CAD$69,396,556). The offering was completed by a syndicate of underwriters. In consideration for their services, the underwriters received aggregate compensation equal to 5.5% of the gross proceeds of the offering. The Company incurred additional share issuance costs of $1,640,742 in connection with the offering which was recorded as a reduction of equity. c) Stock Option Plan and Omnibus Incentive Plan The Company has a stock option plan (the “Stock Option Plan”), deferred share unit plan (the “Deferred Share Unit Plan”) and an omnibus long-term incentive plan (the “Omnibus Incentive Plan”). Since the adoption of the Omnibus Incentive Plan by shareholders on June 16, 2020, the Company has stopped issuing new stock options under its Stock Option Plan and new DSUs under its Deferred Share Unit plan. Previously issued stock options and DSUs remain outstanding and are governed by the plans under which they were initially issued. Under the Stock Option Plan, the Board of Directors granted stock options to employees, officers, directors and consultants of the Company. The expiry date of options granted under the Stock Option Plan typically did not exceed five years from the grant date. The vesting schedule was at the discretion of the Board of Directors and was generally annually over a three-year period. The exercise price of options was equal to the market price per share on the day preceding the grant date. The Omnibus Incentive Plan allows for a variety of equity-based awards to be granted to officers, directors, employees, and consultants (in the case of stock options, PSUs and RSUs) and non-employee directors (in the case of DSUs). Stock options, PSUs, RSUs and DSUs are collectively referred to herein as “Awards”. Each Award represents the right to receive common shares, or in the case of PSUs, RSUs and DSUs, common shares or cash, in accordance with the terms of the Omnibus Incentive Plan. The maximum number of common shares reserved for issuance, in the aggregate, under the Omnibus Incentive Plan, the Stock Option Plan, the Deferred Share Unit Plan of the Company and any other security-based compensation arrangement, collectively, is 15% of the aggregate number of common shares issued and outstanding from time to time. ​ ​ (Expressed in Canadian dollars) As at December 31, 2021, the Company was entitled to issue a maximum of 9,110,070 equity-based awards, collectively under the Omnibus Incentive Plan, the existing Stock Option Plan, the existing DSU Plan and any other security-based compensation arrangement. The following table summarizes the continuity of options issued under the Stock Option Plan: ​ ​ ​ ​ ​ ​ ​ ​ ​ ​ ​ December 31, ​ December 31, ​ 2021 2020 ​ ​ ​ ​ Weighted ​ ​ ​ Weighted ​ ​ ​ ​ average ​ ​ ​ average ​ ​ ​ ​ exercise ​ ​ ​ exercise ​ ​ Number ​ price ​ Number ​ price ​ of options $ of options $ Outstanding – Beginning of year 1,865,519 ​ 1.69 ​ 3,409,886 ​ 1.45 Granted 3,333 ​ 1.06 ​ 350,000 ​ 1.64 Forfeited or cancelled (29,334) ​ 1.06 ​ (760,885) ​ 1.19 Exercised (745,517) ​ 1.41 ​ (1,133,482) ​ 1.29 ​ ​ ​ ​ ​ ​ ​ ​ ​ Outstanding – End of year 1,094,001 ​ 1.90 ​ 1,865,519 ​ 1.69 ​ ​ ​ ​ ​ ​ ​ ​ ​ Options exercisable – End of year 877,001 ​ 1.99 ​ 1,099,687 ​ 2.02 ​ The following table summarizes the continuity of options issued under the Omnibus Incentive Plan: ​ ​ ​ ​ ​ ​ ​ ​ ​ ​ ​ December 31, ​ December 31, ​ 2021 2020 ​ ​ ​ ​ Weighted ​ ​ ​ Weighted ​ ​ ​ ​ average ​ ​ ​ average ​ ​ ​ ​ exercise ​ ​ ​ exercise ​ ​ Number ​ price ​ Number ​ price ​ of options $ of options $ Outstanding – Beginning of year 35,000 ​ 2.09 ​ — ​ — Granted — ​ — ​ 45,000 ​ 2.09 Forfeited or cancelled — ​ — ​ (10,000) ​ 2.09 Exercised (11,666) ​ 2.09 ​ — ​ — ​ ​ ​ ​ ​ ​ ​ ​ ​ Outstanding – End of year 23,334 ​ 2.09 ​ 35,000 ​ 2.09 ​ ​ ​ ​ ​ ​ ​ ​ ​ Options exercisable – End of year — ​ — ​ — ​ — ​ ​ ​ (Expressed in Canadian dollars) A summary of the Company’s combined stock options and Omnibus options outstanding under the above plans is as follows: ​ ​ ​ ​ ​ ​ ​ ​ ​ ​ December 31, ​ 2021 ​ ​ ​ ​ ​ ​ ​ ​ ​ ​ ​ Weighted ​ Weighted Range of ​ ​ ​ average ​ average exercise ​ ​ ​ remaining ​ number of prices ​ Number of ​ contractual ​ options $ options life (years) exercisable 0.96 ​ 3,333 ​ 1.67 ​ 3,333 1.06 ​ 74,634 1.75 74,634 1.13 ​ 68,333 3.42 55,000 1.14 ​ 10,000 1.92 10,000 1.15 ​ 20,000 2.92 13,333 1.27 ​ 8,334 2.67 5,000 1.55 ​ 58,033 2.42 18,700 1.59 ​ 185,000 3.17 51,668 1.71 ​ 506,334 2.25 485,333 1.94 ​ 40,000 0.92 40,000 2.09 ​ 23,334 3.67 — 4.12 ​ 7,500 0.42 7,500 4.47 ​ 22,500 0.67 22,500 4.60 ​ 90,000 0.25 90,000 ​ ​ ​ ​ ​ ​ ​ ​ ​ 1,117,335 ​ ​ 877,001 ​ ​ ​ ​ ​ ​ ​ ​ ​ ​ December 31, ​ 2020 ​ ​ ​ ​ ​ ​ ​ ​ ​ ​ ​ Weighted ​ Weighted Range of ​ ​ ​ average ​ average exercise ​ ​ ​ remaining ​ number of prices ​ Number of ​ contractual ​ options $ options life (years) exercisable 0.64 ​ 166,667 ​ 2.42 ​ — 0.96 ​ 37,333 2.67 667 1.06 ​ 198,835 2.75 110,334 1.13 ​ 95,000 4.42 — 1.14 ​ 10,000 2.92 6,667 1.15 ​ 20,000 3.92 6,667 1.27 ​ 10,000 3.67 3,334 1.55 ​ 83,017 3.42 4,351 1.59 ​ 235,000 4.17 — 1.71 ​ 794,667 3.25 752,667 1.94 ​ 70,000 0.67 70,000 2.09 ​ 35,000 4.67 — 4.12 ​ 17,500 1.42 17,500 4.47 ​ 27,500 1.67 27,500 4.60 ​ 100,000 1.25 100,000 ​ ​ ​ ​ ​ ​ ​ ​ ​ 1,900,519 ​ ​ 1,099,687 ​ ​ ​ (Expressed in Canadian dollars) During the year ended December 31, 2021, the Company recorded share-based compensation expense under the Black-Scholes option pricing model, related to stock options granted to employees, officers, directors and consultants of the Company of $5,329,438 (2020 – $998,307). During the year ended December 31, 2021, the Company granted 3,333 (2020 – 350,000) stock options to employees, officers, directors, and consultants of the Company. Of those options, nil (2020 – 255,000) options were granted to officers or employees of the Company. 3,333 (2020 – nil) options were granted to consultants as compensation for services rendered. During the year ended December 31, 2021, 745,517 options were exercised at a weighted average exercise price of $1.41 per option, for gross proceeds of $1,054,673 (2020 – 1,133,482 were exercised at a weighted average price of $1.29 for gross proceeds of $1,465,658). During the year ended December 31, 2021, the Company granted nil (2020 – 45,000) options under the Omnibus Incentive Plan with a weighted average exercise price of $nil (2020 – $2.09) to employees, officers, and directors. During the year ended December 31, 2021, 11,666 (2020 – nil) options under the Omnibus Incentive Plan were exercised. Share-based compensation expense was determined based on the fair value of the options at the date of measurement using the Black-Scholes option pricing model with the weighted average assumptions for options granted during the year ended December 31, 2021 and 2020 as follows: ​ ​ ​ ​ ​ ​ ​ ​ ​ ​ ​ 2021 ​ ​ 2020 ​ ​ $ ​ $ ​ Weighted average grant date fair value of options granted ​ $ 1.45 ​ ​ $ 1.45 ​ Weighted average assumptions used ​ ​ ​ ​ Expected option life ​ 5 years ​ ​ 5 years ​ Risk-free interest rate ​ 1.45 % ​ 1.45 % Expected volatility ​ 87 % ​ 101 % ​ The expected volatility was estimated based on the historical volatility of the Company’s common shares that covers the expected life of the options granted. The expected option life was estimated based on historical data and represents the numbers of years the options are expected to be outstanding. The risk-free rate was estimated based on the Government of Canada marketable bonds with a term that covers the expected life of the options granted. d) Deferred share units During the year ended December 31, 2021, the Company issued 63,876 (2020 – 204,008) DSUs to independent directors and consultants of the Company, vesting every year in the measure of one third. During the year ended December 31, 2021, 578,053 DSUs were exercised (2020 – 981,578). e) Restricted share units During the year ended December 31, 2021, the Company issued 952,967 (2020 – 1,321,074) RSUs to employees, officers, directors, and consultants of the Company. During the year ended December 31, 2021, 271,697 (2020 – 97,129) RSUs were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12 Months Ended</t>
        </is>
      </c>
    </row>
    <row r="2">
      <c r="B2" s="2" t="inlineStr">
        <is>
          <t>Dec. 31, 2021</t>
        </is>
      </c>
    </row>
    <row r="3">
      <c r="A3" s="3" t="inlineStr">
        <is>
          <t>Finance costs.</t>
        </is>
      </c>
    </row>
    <row r="4">
      <c r="A4" s="4" t="inlineStr">
        <is>
          <t>Finance costs</t>
        </is>
      </c>
      <c r="B4" s="4" t="inlineStr">
        <is>
          <t>9 Finance costs ​ ​ ​ ​ ​ ​ ​ Year ended ​ Year ended ​ ​ December 31, ​ December 31, ​ ​ 2021 ​ 2020 ​ $ $ Finance costs ​ Interest on finance leases and other interest ​ 616,286 486,508 Interest and fees on revolving line of credit (note 16) ​ — 532,190 Interest and fees on term loans (note 17) ​ 436,996 644,341 ​ ​ ​ ​ ​ ​ ​ 1,053,282 1,663,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10 Net income per share The computations for basic net income per share for the years ended December 31, 2021, and 2020 are as follows: ​ ​ ​ ​ ​ ​ ​ ​ 2021 ​ 2020 ​ ​ $ ​ $ Net income for the year 10,555,510 3,690,990 Weighted average number of shares outstanding – basic 57,624,420 49,720,186 Net income per share – basic 0.18 0.07 ​ The computations for diluted net income per share for the years ended December 31, 2021, and 2020 are as follows: ​ ​ ​ ​ ​ ​ ​ 2021 2020 ​ $ $ Net income for the year ​ 10,555,510 ​ 3,690,990 Weighted average number of shares outstanding – diluted 58,995,994 50,945,265 Net income per share – diluted 0.18 0.07 ​ Exercisable options to purchase 877,001 common shares (2020 – 1,099,687) and nil warrants (2020 – 40,621) were outstanding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1 Segment information The Company’s assets and operations are substantially located in Canada; however, the Company also has employees and customers in the United States and Europe and generates revenue in each region. Revenue by region for the years ended December 31, 2021, and 2020 is as follows: ​ ​ ​ ​ ​ ​ ​ ​ 2021 ​ 2020 ​ $ $ United States 88,970,329 78,832,978 Canada 17,183,464 11,847,380 Europe and other 15,872,509 14,213,690 ​ ​ ​ ​ ​ ​ 122,026,302 104,894,048 ​ During the year ended December 31, 2021, the Company had two customers that each represented 5% (2020 - 9%) of to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1</t>
        </is>
      </c>
    </row>
    <row r="3">
      <c r="A3" s="3" t="inlineStr">
        <is>
          <t>Government assistance</t>
        </is>
      </c>
    </row>
    <row r="4">
      <c r="A4" s="4" t="inlineStr">
        <is>
          <t>Government assistance</t>
        </is>
      </c>
      <c r="B4" s="4" t="inlineStr">
        <is>
          <t>12 Government assistance During the year ended December 31, 2020, the Company secured a $3,000,000 commitment funding from the National Research Council’s Industrial Research Assistance Program (“IRAP”). In January 2021, the Company secured an additional $535,200 commitment to bring the total commitment to $3,535,200. During the year ended December 31, 2021, the Company received $2,149,092 of this commitment from IRAP, and the amount was used to reduce technology costs on the consolidated statement of comprehensive income. As of December 31, 2021, the Company has recognized the full amount of $3,535,200 from the IRAP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3 Financial instruments Classification of financial instruments The following table provides the allocation of financial instruments and their associated financial instrument classifications: ​ ​ ​ ​ ​ ​ ​ ​ Loans and receivables/ ​ ​ financial liabilities ​ (Amortized cost) ​ ​ December 31, ​ December 31, ​ ​ 2021 ​ 2020 Measurement basis $ $ Financial assets Cash and cash equivalents 102,208,807 22,638,300 Accounts receivable 30,972,608 31,859,306 Investment tax credit receivable — 21,922 ​ ​ ​ ​ ​ ​ 133,181,415 54,519,528 ​ ​ ​ (Expressed in Canadian dollars) ​ ​ ​ ​ ​ ​ ​ ​ Loans and receivables/ ​ ​ financial liabilities ​ (Amortized cost) ​ ​ December 31, ​ December 31, ​ ​ 2021 ​ 2020 Measurement basis $ $ Financial liabilities Accounts payable and accrued liabilities 24,853,497 23,232,661 Term loans 5,916,956 8,278,004 International loans 882,085 1,980,229 Lease obligations 4,206,869 6,892,017 ​ ​ ​ ​ ​ ​ 35,859,407 40,382,911 ​ Fair value measurements The Company provides disclosure of the three-level hierarchy that reflects the significance of the inputs used in making the fair value measurement. The carrying values of cash and cash equivalents, restricted cash, accounts receivable, input tax credit receivable, revolving line of credit, repayable government grant, accounts payable and accrued liabilities, current portion of finance lease obligations, current portion of contingent consideration and current portion of term loans approximate their fair values given their short-term nature. The carrying value of the non-current liabilities approximates their fair value, given that the difference between the discount rates used to recognize the liabilities in the consolidated statements of financial position and the market rates of interest is not considered significant. The three levels of fair value hierarchy based on the reliability of inputs are as follows: · Level 1 – · Level 2 – · Level 3 – There were no transfers of financial assets during the twelve months ended December 31, 2021, and 2020 between any of the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14 Capital risk management The Company’s objectives in managing capital are to ensure sufficient liquidity to pursue its strategy of organic growth combined with strategic acquisitions and to provide returns to its shareholders. The Company defines capital that it manages as the aggregate of its shareholders’ equity, which comprises issued capital, contributed surplus and deficit. The Company manages its capital structure and makes adjustments to it in working capital requirements. In order to maintain or adjust its capital structure, the Company, upon approval from the Board of Directors, may issue shares, repurchase shares, pay dividends or undertake other activities as deemed appropriate under the specific circumstances. The Company is not subject to externally imposed capital requirements, except for certain monthly financial covenants associated with the revolving line of credit as describ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 and cash equivalents</t>
        </is>
      </c>
      <c r="B3" s="6" t="n">
        <v>102208807</v>
      </c>
      <c r="C3" s="6" t="n">
        <v>22638300</v>
      </c>
    </row>
    <row r="4">
      <c r="A4" s="4" t="inlineStr">
        <is>
          <t>Accounts receivable</t>
        </is>
      </c>
      <c r="B4" s="5" t="n">
        <v>30972608</v>
      </c>
      <c r="C4" s="5" t="n">
        <v>31859306</v>
      </c>
    </row>
    <row r="5">
      <c r="A5" s="4" t="inlineStr">
        <is>
          <t>Prepaid expenses and other</t>
        </is>
      </c>
      <c r="B5" s="5" t="n">
        <v>3278624</v>
      </c>
      <c r="C5" s="5" t="n">
        <v>1901067</v>
      </c>
    </row>
    <row r="6">
      <c r="A6" s="4" t="inlineStr">
        <is>
          <t>Investment tax credits receivable</t>
        </is>
      </c>
      <c r="C6" s="5" t="n">
        <v>21922</v>
      </c>
    </row>
    <row r="7">
      <c r="A7" s="4" t="inlineStr">
        <is>
          <t>Current assets</t>
        </is>
      </c>
      <c r="B7" s="5" t="n">
        <v>136460039</v>
      </c>
      <c r="C7" s="5" t="n">
        <v>56420595</v>
      </c>
    </row>
    <row r="8">
      <c r="A8" s="3" t="inlineStr">
        <is>
          <t>Non-current assets</t>
        </is>
      </c>
    </row>
    <row r="9">
      <c r="A9" s="4" t="inlineStr">
        <is>
          <t>Deferred tax asset (note 18)</t>
        </is>
      </c>
      <c r="B9" s="5" t="n">
        <v>81803</v>
      </c>
    </row>
    <row r="10">
      <c r="A10" s="4" t="inlineStr">
        <is>
          <t>Property and equipment (note 3)</t>
        </is>
      </c>
      <c r="B10" s="5" t="n">
        <v>5369619</v>
      </c>
      <c r="C10" s="5" t="n">
        <v>7945110</v>
      </c>
    </row>
    <row r="11">
      <c r="A11" s="4" t="inlineStr">
        <is>
          <t>Intangible assets (note 4)</t>
        </is>
      </c>
      <c r="B11" s="5" t="n">
        <v>3044278</v>
      </c>
      <c r="C11" s="5" t="n">
        <v>3197953</v>
      </c>
    </row>
    <row r="12">
      <c r="A12" s="4" t="inlineStr">
        <is>
          <t>Goodwill</t>
        </is>
      </c>
      <c r="B12" s="5" t="n">
        <v>4869841</v>
      </c>
      <c r="C12" s="5" t="n">
        <v>4869841</v>
      </c>
    </row>
    <row r="13">
      <c r="A13" s="4" t="inlineStr">
        <is>
          <t>Assets</t>
        </is>
      </c>
      <c r="B13" s="5" t="n">
        <v>149825580</v>
      </c>
      <c r="C13" s="5" t="n">
        <v>72433499</v>
      </c>
    </row>
    <row r="14">
      <c r="A14" s="3" t="inlineStr">
        <is>
          <t>Current liabilities</t>
        </is>
      </c>
    </row>
    <row r="15">
      <c r="A15" s="4" t="inlineStr">
        <is>
          <t>Accounts payable and accrued liabilities</t>
        </is>
      </c>
      <c r="B15" s="5" t="n">
        <v>24853497</v>
      </c>
      <c r="C15" s="5" t="n">
        <v>23232661</v>
      </c>
    </row>
    <row r="16">
      <c r="A16" s="4" t="inlineStr">
        <is>
          <t>Income tax payable</t>
        </is>
      </c>
      <c r="B16" s="5" t="n">
        <v>910165</v>
      </c>
    </row>
    <row r="17">
      <c r="A17" s="4" t="inlineStr">
        <is>
          <t>Borrowings (note 17)</t>
        </is>
      </c>
      <c r="B17" s="5" t="n">
        <v>2946150</v>
      </c>
      <c r="C17" s="5" t="n">
        <v>3573847</v>
      </c>
    </row>
    <row r="18">
      <c r="A18" s="4" t="inlineStr">
        <is>
          <t>Less: Current portion</t>
        </is>
      </c>
      <c r="B18" s="5" t="n">
        <v>2058161</v>
      </c>
      <c r="C18" s="5" t="n">
        <v>2850497</v>
      </c>
    </row>
    <row r="19">
      <c r="A19" s="4" t="inlineStr">
        <is>
          <t>Current liabilities</t>
        </is>
      </c>
      <c r="B19" s="5" t="n">
        <v>30767973</v>
      </c>
      <c r="C19" s="5" t="n">
        <v>29657005</v>
      </c>
    </row>
    <row r="20">
      <c r="A20" s="3" t="inlineStr">
        <is>
          <t>Non-current liabilities</t>
        </is>
      </c>
    </row>
    <row r="21">
      <c r="A21" s="4" t="inlineStr">
        <is>
          <t>Borrowings (note 17)</t>
        </is>
      </c>
      <c r="B21" s="5" t="n">
        <v>3852891</v>
      </c>
      <c r="C21" s="5" t="n">
        <v>6684386</v>
      </c>
    </row>
    <row r="22">
      <c r="A22" s="4" t="inlineStr">
        <is>
          <t>Obligations under leases</t>
        </is>
      </c>
      <c r="B22" s="5" t="n">
        <v>2148708</v>
      </c>
      <c r="C22" s="5" t="n">
        <v>4041520</v>
      </c>
    </row>
    <row r="23">
      <c r="A23" s="4" t="inlineStr">
        <is>
          <t>Liabilities</t>
        </is>
      </c>
      <c r="B23" s="5" t="n">
        <v>36769572</v>
      </c>
      <c r="C23" s="5" t="n">
        <v>40382911</v>
      </c>
    </row>
    <row r="24">
      <c r="A24" s="4" t="inlineStr">
        <is>
          <t>Shareholders' Equity (notes 8)</t>
        </is>
      </c>
      <c r="B24" s="5" t="n">
        <v>113056008</v>
      </c>
      <c r="C24" s="5" t="n">
        <v>32050588</v>
      </c>
    </row>
    <row r="25">
      <c r="A25" s="4" t="inlineStr">
        <is>
          <t>Liabilities and Shareholders' Equity</t>
        </is>
      </c>
      <c r="B25" s="6" t="n">
        <v>149825580</v>
      </c>
      <c r="C25" s="6" t="n">
        <v>72433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15 Financial risk management The Company’s Board of Directors has overall responsibility for the establishment and oversight of the Company’s risk management framework and reviews the Company’s risk management policies on an annual basis. Management identifies and evaluates financial risks and is charged with the responsibility of establishing controls and procedures to ensure that financial risks are mitigated in accordance with the approved policies. Credit risk Credit risk is the risk of financial loss to the Company if a customer or counterparty to a financial instrument fails to meet its contractual obligations and arises from the Company’s accounts receivable and cash. As of December 31, 2021, two customers each represented more than 5% of the gross accounts receivable balance of $31,310,642. As of December 31, 2020, four customers each represented more than 5% of the gross accounts receivable balance of $32,159,306. The Company reviews the components of these accounts on a regular basis to evaluate and monitor this risk. The Company’s customers are generally financially established organizations, which limits the credit risk relating to the customers. In addition, credit reviews by the Company take into account the counterparty’s financial position, past experience and other factors. As of December 31, 2021, the allowance for expected credit loss was $338,034 (2020 – $300,000). In establishing the appropriate allowance for expected credit loss, management makes assumptions with respect to the future collectability of the receivables. Assumptions are based on an individual assessment of a customer’s credit quality as well as subjective factors and trends. Overdue accounts as of December 31, 2021, were $3,572,670 (2020 – $4,999,819), which is in the normal course of business. Management believes that the allowance is adequate. The Company from time to time invests its excess cash in accounts with Schedule I banks and Silicon Valley Bank (“SVB”), a large US based bank, with the objective of maintaining the safety of the principal and providing adequate liquidity to meet current payment obligations and future planned capital expenditures and with the secondary objective of maximizing the overall yield of the portfolio. The Company’s cash as of December 31, 2021, is not subject to external restrictions. Investments must be rated at least investment grade by recognized rating agencies. Given these high credit ratings, the Company does not expect any counterparties to these investments to fail to meet their obligations. Liquidity risk Liquidity risk is the risk that the Company will not be able to meet its financial obligations as they come due. The Company’s approach to managing liquidity is to ensure, to the extent possible, that it will always have sufficient liquidity to meet its liabilities when due, under both normal and stressed conditions, without incurring unacceptable losses or risking damage to the Company’s reputation. The Company manages its liquidity risk by continually monitoring forecasted and actual revenue and expenditures and cash flows from operations. Management is also actively involved in the review and approval of planned expenditures. The Company’s principal cash requirements are for principal and interest payments on its debt, capital expenditures and working capital needs. The Company uses its operating cash flows, loans and borrowings and cash balances to maintain liquidity. In the event that future cash flows from operations are lower than expected, the Company may need to seek additional financing, either by issuing additional equity or by undertaking additional borrowings. There is no certainty that additional financing will be available or that it will be available on attractive terms. ​ ​ (Expressed in Canadian dollars) The following are the contractual maturities for the financial liabilities: ​ ​ ​ ​ ​ ​ ​ ​ ​ ​ ​ ​ ​ ​ December 31, ​ ​ 2021 ​ ​ ​ ​ Total ​ Less ​ ​ ​ ​ ​ Carrying ​ contractual ​ than ​ 1 to 3 ​ ​ ​ amount ​ cash flows ​ 1 year ​ Years ​ &gt;3 years ​ $ $ $ $ $ Accounts payable and accrued liabilities ​ 24,853,497 ​ 24,853,497 ​ 24,853,497 ​ — ​ — Revolving line of credit — — — — — International Loans 882,085 882,085 467,312 414,773 — Term Loans 5,916,956 6,222,416 2,478,838 3,743,578 — Lease Obligation 4,206,869 4,724,847 2,058,161 2,666,686 — ​ ​ ​ ​ ​ ​ ​ ​ ​ ​ ​ ​ 35,859,407 36,682,845 29,857,808 6,825,037 — ​ ​ ​ ​ ​ ​ ​ ​ ​ ​ ​ ​ ​ ​ December 31, ​ 2020 ​ ​ ​ ​ Total ​ Less ​ ​ ​ ​ ​ Carrying ​ contractual ​ than ​ 1 to 3 ​ ​ ​ amount ​ cash flows ​ 1 year ​ Years ​ &gt;3 years ​ $ $ $ $ $ Accounts payable and accrued liabilities 23,232,661 ​ 23,232,661 23,232,661 — — Revolving line of credit — ​ — — — — International Loans 1,980,229 ​ 1,980,229 1,092,297 887,932 — Term loans 8,278,004 ​ 8,710,774 2,481,550 6,229,224 — Lease Obligation 6,892,017 ​ 7,315,497 3,366,199 3,949,298 ​ ​ ​ ​ ​ ​ ​ ​ ​ ​ ​ ​ 40,382,911 ​ 41,239,161 30,172,707 11,066,454 ​ ​ ​ Interest rate risk Interest rate risk is the risk of financial loss to the Company if interest rates increase on interest-bearing instruments. The revolving line of credit bears interest at 4.6%. The term loans bear interest at a fixed rate of 3.85%, which the Company believes is consistent with market interest rates for this type of debt Foreign exchange or currency risk The Company is exposed to foreign exchange risk from purchase transactions, as well as recognized financial assets and liabilities denominated in U.S. dollars. The Company’s main objective in managing its foreign exchange risk is to maintain U.S. cash on hand to support US forecasted obligations and cash flows. To achieve this objective, the Company monitors forecasted cash flows in foreign currencies and attempts to mitigate the risk by modifying the nature of cash held. If a shift in foreign currency exchange rates of 10% were to occur, the foreign exchange gain or loss on the Company’s net monetary assets could change by approximately $8,253,848 due to the fluctuation and this would be recorded in the consolidated statements of comprehensive income. ​ ​ (Expressed in Canadian dollars) Balances held in U.S. dollars are as follows in CAD: ​ ​ ​ ​ ​ ​ ​ ​ December 31, ​ December 31, ​ ​ 2021 ​ 2020 ​ $ $ Cash 99,118,059 9,255,266 Accounts receivable 22,017,575 24,011,673 Accounts payable 15,530,451 14,547,3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line of credit</t>
        </is>
      </c>
      <c r="B1" s="2" t="inlineStr">
        <is>
          <t>12 Months Ended</t>
        </is>
      </c>
    </row>
    <row r="2">
      <c r="B2" s="2" t="inlineStr">
        <is>
          <t>Dec. 31, 2021</t>
        </is>
      </c>
    </row>
    <row r="3">
      <c r="A3" s="3" t="inlineStr">
        <is>
          <t>Revolving line of credit.</t>
        </is>
      </c>
    </row>
    <row r="4">
      <c r="A4" s="4" t="inlineStr">
        <is>
          <t>Revolving line of credit</t>
        </is>
      </c>
      <c r="B4" s="4" t="inlineStr">
        <is>
          <t>16 Revolving line of credit The Company currently has a revolving line of credit with SVB. The line of credit has been amended several times in 2016, 2018, 2019, and 2020. Currently the line of credit has a maximum borrowing availability of U.S.$18 million (CAD$22 million). Actual availability from time to time depends on the Company’s borrowing base at such time. Most recently on December 24, 2020, the Company and SVB agreed to amend the applicable interest rate on the line of credit to the greater of prime plus 1.35% and 4.60%. On December 31, 2021, the prime rate was 3.25%. The line of credit is secured by a general security agreement, an assignment of ITCs and a pledge of all shares of any direct or indirect subsidiary of the Company. The following table outlines the activity of the line of credit during the year ended December 31, 2021, and 2020: ​ ​ ​ ​ ​ $ Amortized cost – January 1, 2021 — Amount drawn from revolving line of credit — Principal amount repaid — Accrued interest on revolving line of credit — Payment of interest on revolving line of credit — Foreign exchange differences — ​ ​ ​ Amortized cost – December 31, 2021 — ​ ​ ​ ​ ​ $ Amortized cost – January 1, 2020 15,384,498 Amount drawn from revolving line of credit 67,340,097 Principal amount repaid (83,066,960) Accrued interest on revolving line of credit 532,190 Payment of interest on revolving line of credit (394,133) Foreign exchange differences 204,308 ​ ​ ​ Amortized cost – December 31, 2020 — ​ During the year ended December 31, 2021, transaction costs incurred relating to the line of credit were $nil (2020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7 Borrowings a) Term Loan On June 15, 2018, all outstanding principal balances related to previous term loans were repaid and the Company obtained a new $7,263,000 term loan (the “2018 Loan”) from a group of private lenders (the “Lenders”). The 2018 Loan was made pursuant to a credit agreement dated June 15, 2018, between the Company and various Lenders, including several individuals who are non-arms length to the Company (the “NAL Lenders”). The NAL Lenders included several officers and directors of the Company who funded an aggregate of $2,263,000 of the 2018 Loan. The 2018 Loan was subordinate to the Company’s existing line of credit with SVB and had a term of two years. The 2018 Loan accrued interest at the rate of 12.0% per annum and the Lenders were issued an aggregate of 2,420,990 warrants (the “Warrants”) as bonus warrants in connection with the 2018 Loan. Each Warrant entitled the Lender to acquire one common share for a period of two years at an exercise price of $1.01 per common share, which represented the closing price of the common shares on June 14, 2018. At the time of issuance, the 2,420,990 Warrants had a fair value of $0.46 per Warrant. The fair value of the Warrants was determined using the Black-Scholes option pricing model using the following assumptions: risk-free interest rate of 2.18%, expected volatility of 98%, expected life of 1.75 years and expected dividends of $nil. The 2018 Loan was subordinate to the Company’s existing line of credit with SVB and had a term of two years. The 2018 Loan accrued interest at the rate of 12.0% per annum and the Lenders were issued an aggregate of 2,420,990 warrants (the “Warrants”) as bonus warrants in connection with the 2018 Loan. Each Warrant entitled the Lender to acquire one common share for a period of two years at an exercise price of $1.01 per common share, which represented the closing price of the common shares on June 14, 2018. At the time of issuance, the 2,420,990 Warrants had a fair value of $0.46 per Warrant. The fair value of the Warrants was determined using the Black-Scholes option pricing model using the following assumptions: risk-free interest rate of 2.18%, expected volatility of 98%, expected life of 1.75 years and expected dividends of $nil. Transaction costs incurred in securing the 2018 Loan were $256,403. Included in that amount are nominal fees that the Company agreed to pay to two eligible parties assisting in the 2018 Loan. All transaction costs were capitalized and deferred. These deferred transaction costs are being amortized over the term of the agreement under the effective interest rate method and included in the finance costs. Fifty percent of the principal portion of the 2018 Loan was to be repaid in ten equal quarterly installments beginning January 1, 2019. The remaining 50% of the 2018 Loan was to be paid at maturity. On March 31, 2019, the Company entered into an amending agreement to its credit agreement dated June 15, 2018, whereby the maturity date of the 2018 Loan was extended from June 15, 2020, to June 15, 2021. On April 12, 2020, the Company borrowed US$5,400,000 from SVB in the form of a secured term loan that expires April 1, 2024 (the “Secured Term Loan”), and bears interest at the annual rate equal to the greater of (i) prime plus 2.0% and (ii) 6.75%. All transaction costs related to the Secured Term Loan have been capitalized and deferred and are being amortized over the term of the Secured Term Loan under the effective interest rate method and included in finance costs. On April 17, 2020, all outstanding principal balances related to the 2018 Loan were repaid in the amount of $5,144,625 and the Company incurred an early repayment penalty of 2.5% totalling $128,616. During the year ended December 31, 2020, $372,188 of transaction costs were incurred securing the Secured Term Loan. All transaction costs have been capitalized and deferred. These deferred transaction costs are being amortized over the term of the agreement under the effective interest method and included in finance costs. ​ ​ (Expressed in Canadian dollars) On November 9, 2020, the Company and SVB agreed to increase the availability under the Secured Term Loan by additional US$2,350,000 to a total of US$7,750,000. On December 24, 2020, the Company and SVB agreed to amend the applicable interest rate of the Secured Term Loan to the greater of prime plus 1.50% and 4.75%. On December 31, 2020, the prime rate was 3.25%. On May 4, 2021, the Company and SVB agreed to amend the applicable interest rate of the Secured Term Loan to the greater of prime plus 0.60% and 3.85%. On September 30, 2021, the prime rate was 3.25%. On May 5, 2020, the Company secured a loan of US$1,390,294 (CAD$1,816,836) pursuant to the Paycheck Protection Program as part of the United States’ Coronavirus Aid, Relief and Economic Security Act The following table outlines the activity of the term loans during the year ended December 31, 2021, and 2020: ​ ​ ​ ​ ​ $ Amortized cost – January 1, 2021 8,278,004 Accrued interest 436,996 Payment of interest (302,157) Principal amount repaid (2,495,887) Exchange — ​ ​ ​ Balance – December 31, 2021 5,916,956 ​ ​ ​ ​ ​ $ Amortized cost – January 1, 2020 3,452,331 Accrued interest 644,342 Payment of interest (501,057) Principal amount repaid (9,101,681) Exchange (404,483) Adjustment for warrants granted for repaid term loan 1,922,271 Amounts borrowed – net of costs and warrants issued 12,266,281 ​ ​ ​ Balance – December 31, 2020 8,278,004 ​ The credit facilities are subject to certain general and financial covenants, including the delivery of annual audited consolidated financial statements to the holders. The credit facilities are secured by all material assets of the Company. The Company was not in breach of any covenants as at December 31, 2021. ​ ​ (Expressed in Canadian dollars) b) International loans On June 15, 2018, as a part of the acquisition of ADman, the Company assumed various government and bank loans and lines of credits. Term loans Term loans outstanding amounting to $867,931 (Euro 602,673) as at December 31, 2021 (2020: $1,315,505: Euro 893,219). The interest rates of 1.45% to 4.60% and maturity date from August 17, 2022 to May 21, 2025 for these unsecured term loans held during the year ended December 31, 2021, and 2020. Line of credit The line of credit payables amounting to $14,154 (Euro 10,628) as at December 31, 2021 (2020: $664,724: Euro 485,404) is secured against ADman’s accounts receivable as at December 31, 2021 and 2020. The interest rates of Euribor + 1.95% to Euribor 2.25% and maturity date from May 19, 2022 to April 16, 2023 for these line of credit payables held during the year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Income tax expense is recognized based on management’s estimate of the weighted average annual income tax rate expected for the full financial year. Income tax recovery The Company has not recorded any deferred income tax recovery on losses in comprehensive income and will not be until, in the opinion of management, it is probable that the deferred tax assets will be realized. A reconciliation between tax recovery and accounting income multiplied by the Company’s domestic tax rate for the years ended December 31, 2021 and 2020 is as follows: ​ ​ ​ ​ ​ ​ ​ ​ 2021 ​ 2020 ​ ​ $ ​ $ Income (loss) before income taxes 11,706,427 5,188,691 ​ ​ ​ ​ ​ Income tax expense at the Company’s statutory tax rate of 26.5% (2020 – 26.5%) 3,102,203 1,375,003 ​ ​ ​ ​ ​ Increase (decrease) in income taxes resulting from Permanent differences 1,951,874 173,027 Prior year true-up 108,305 (820,603) Changes in unrecognized SRED pool and temporary differences (105,922) 2,787,948 Effect of foreign subsidiaries (70,146) (2,450) Current year loss for which no benefit recognized — 523,274 Prior year loss applied in current year previously not recognized (2,807,987) (2,705,820) ITC utilized in current year (887,345) — Other (140,065) 167,322 ​ ​ ​ ​ ​ Income tax expense 1,150,917 1,497,701 ​ ​ ​ (Expressed in Canadian dollars) Deferred taxes ● Deferred tax assets have not been recognized in respect of the following items: ​ ​ ​ ​ ​ ​ ​ ​ 2021 ​ 2020 ​ $ $ Non-capital loss carryforwards 24,230,225 29,637,520 SRED expenditure pool — 1,882,949 (Taxable) Deductible temporary differences (369,894) (975,000) ​ ​ ​ ​ ​ ​ 23,860,321 30,545,469 ​ As at December 31, 2021, the Company had non-capital losses of approximately $2,460,037 that are available to reduce future taxable income and for which no benefit has currently been recognized in the consolidated financial statements. The non-capital losses will expire as follows: The non-capital losses will expire as follows: 2035 – $80,926; 2036 – $355,512; 2037 – $317,272; and 2038 – $329,297; 2039 - $645,353; 2040 – $731,677. The Company had SRED Investment tax credits carry-forward of $858,944 which were fully utilized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19 Expenses by nature ​ ​ ​ ​ ​ ​ ​ ​ ​ ​ December31, ​ December 31, ​ ​ 2021 ​ 2020 ​ ​ $ ​ $ Employee wages, salaries and benefits ​ 27,257,073 ​ 21,688,806 Professional fees ​ 1,927,512 ​ 1,192,156 Contractor consulting fees ​ 2,768,516 ​ 3,091,714 Hosting and data costs ​ 5,280,774 ​ 6,049,104 Insurance ​ 1,820,269 ​ 283,536 Public company fees ​ 467,606 ​ 490,445 Other ​ 4,271,053 ​ 4,406,931 ​ ​ $ 43,792,803 ​ $ 37,202,692 ​ For the year ended December 31, 2021 and 2020 the Company recorded the following subsidies which have all been offset against employee wages, salaries and benefits: ​ ​ ​ ​ ​ ​ ​ ​ ​ December 31, ​ December 31, ​ ​ 2021 ​ 2020 ​ $ $ Wage subsidy (CEWS) ​ — ​ 947,576 IRAP ​ 2,149,092 ​ 1,386,108 Paycheck protection program (PPP) loan forgiveness ​ — ​ 1,816,836 ​ ​ $ 2,149,092 ​ $ 4,152,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Statement of compliance and Basis of presentation</t>
        </is>
      </c>
      <c r="B4" s="4" t="inlineStr">
        <is>
          <t>Statement of compliance These consolidated financial statements have been prepared in accordance with International Financial Reporting Standards (“IFRS”), as issued by the International Accounting Standards Board. The date the Board of Directors authorized the consolidated financial statements for issue is March 9 2022. Basis of presentation These consolidated financial statements are prepared in Canadian dollars (“CAD”), which is the Company’s functional and reporting currency and have been prepared mainly under the historical cost basis. Other measurement bases used are described in the applicable notes.</t>
        </is>
      </c>
    </row>
    <row r="5">
      <c r="A5" s="4" t="inlineStr">
        <is>
          <t>Use of estimates and judgements</t>
        </is>
      </c>
      <c r="B5" s="4" t="inlineStr">
        <is>
          <t>Use of estimates and judgements The preparation of the consolidated financial statements and application of IFRS often involve management’s judgement and the use of estimates and assumptions deemed to be reasonable at the time they are made. The Company reviews estimates and underlying assumptions on an ongoing basis. Revisions are recognized in the period in which estimates are revised and may impact future periods as well. Other results may be derived with different judgements or using different assumptions or estimates and events may occur that could require a material adjustment. The following are critical accounting policies subject to such judgements and the key sources of estimation uncertainty that the Company believes could have the most significant impact on the consolidated financial statements. · i) Accounts receivable – the Company monitors the financial stability of its customers and the environment in which they operate to make estimates regarding the likelihood that the individual trade receivable balances will be paid. Credit risks for outstanding customer receivables are regularly assessed and allowances are recorded for estimated losses. ii) Share-based payments – the estimated fair value of stock options is determined using the Black-Scholes option pricing model. Inputs to the model are subject to various estimates related to volatility, interest rates, dividend yields and expected life of the stock options issued. Fair value inputs are subject to market factors, as well as internal estimates. In addition to the fair value calculation, the Company estimates the expected forfeiture rate with respect to equity-settled share-based payments based on historical experience. ​ ​ (Expressed in Canadian dollars) iii) Goodwill – Impairment – the goodwill impairment test requires a calculation to determine the recoverable amount of goodwill. Management has determined the recoverable amount by determining the higher of fair value less costs of disposal of goodwill and value in use. Determining fair value and value in use requires the use of estimates and assumptions about factors that impact the valuation of goodwill. Such estimates and assumptions include the forecasted financial performance of the Company and market factors applied. Reasonable possible changes in key estimates and assumptions have the potential to cause the recoverable amount of goodwill to change. · Critical judgements in applying accounting policies i) Revenue and cost recognition – for revenue from sales of third-party services, management’s judgement is applied regarding the determination of whether the Company is a principal or agent to the transactions. In making this judgement, management places significant weight on the fact that the Company has the primary responsibility for providing access to the Company’s programmatic marketing platform, which is critical to the fulfillment of the customer deliverables. ii) Impairment tests for non-financial assets other than goodwill – judgement is applied in determining whether events or changes in circumstances during the period are indicators that a review for impairment should be conducted.</t>
        </is>
      </c>
    </row>
    <row r="6">
      <c r="A6" s="4" t="inlineStr">
        <is>
          <t>COVID-19</t>
        </is>
      </c>
      <c r="B6" s="4" t="inlineStr">
        <is>
          <t>COVD-19 On March 11, 2020, the World Health Organization declared the outbreak of COVID-19 as a global pandemic which continued throughout 2021. While global economic conditions have improved in 2021 and many areas of the world experienced a respite in case counts delineating the first wave, the pandemic entered subsequent waves in 2021 following detection of new variants including the Delta and Omicron variants, with increased case outbreaks. In response, the Canadian federal and provincial governments as well as businesses mandated various measures, including: travel restrictions, restrictions on public gatherings and advisories, and the quarantine of people who may have been exposed to the virus. As the COVID-19 pandemic evolves, AcuityAds’s various offices continue to abide by the rules and regulations set by the national and local governments where those offices are located. Despite the COVID-19 pandemic and the Company’s changes to its work environment, AcuityAds continues to operate its business in the normal course. To date, none of the Company’s operations have closed down or otherwise been materially affected by the COVID-19 pandemic. Certain of the Company’s offices have been subject to government-mandated lockdowns for some periods of time. However, the Company’s staff has been able to perform their functions remotely without meaningful reductions in the Company’s ability to service its customers. Based on the most recent trends, the Company does not expect the COVID-19 pandemic will have a material impact on its future revenues, as more consumers are consuming media digitally as they work from home, resulting in higher demand for digital advertising. The COVID-19 pandemic has not directly restricted the Company's growth plans as demand for the Company’s products and services is growing as the Company’s customers increase their digital advertising budgets. Although the Company doesn’t expect the COVID-19 pandemic will have material on its future revenues, the severity of the futur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COVID-19 could cause a sustained decline in the Company’s share price, or the occurrence of what management would deem to be a triggering event that could, under certain circumstances, cause the Company to perform a goodwill or intangible assets impairment test and result in an impairment charge being recorded for that period. In addition, there are certain specific client segments, most notably the travel and entertainment industries, that have been more affected by the COVID-19 pandemic than other businesses. COVID-19 has affected the amount of revenues that we earn from our clients in these industries, and the continuation of the pandemic does have an impact on our growth from these clients.</t>
        </is>
      </c>
    </row>
    <row r="7">
      <c r="A7" s="4" t="inlineStr">
        <is>
          <t>Basis of consolidation</t>
        </is>
      </c>
      <c r="B7" s="4" t="inlineStr">
        <is>
          <t>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t>
        </is>
      </c>
    </row>
    <row r="8">
      <c r="A8" s="4" t="inlineStr">
        <is>
          <t>Revenue</t>
        </is>
      </c>
      <c r="B8" s="4" t="inlineStr">
        <is>
          <t>Revenue Revenue is recognized based on the five-step model outlined in IFRS 15 – Revenue Recognition from Contracts with Customers. The Company generates revenue from the delivery of targeted digital media solutions, enabling advertisers to connect intelligently with their audiences across online display, video, social and mobile campaigns using its programmatic marketing platform. The Company offers its services on a fully-managed and a self-serve basis, which is recognized over time using the output method when the performance obligation is fulfilled. The performance obligation is satisfied over time as the volume of impressions (number of ads displayed, consumer clicks on ads, or consumer actions) are delivered up to the contractual maximum for fully-managed revenue and the delivery of media inventory for self-serve revenue.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thousand impressions), CPC (cost per click) and CPA (cost per action).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checks credit references to determine creditworthiness. The Company only recognizes revenue when collection is reasonably assured. If collection is not considered reasonably assured, revenue is recognized only once all amounts are collected. Revenue is recorded net of trade discounts and volume rebates. If it is probable that discounts will be granted and amounts can be measured reliably, then the discount is recognized as a reduction of revenue as the related sales are recognized. In instances where the Company contracts with third 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the delivery of the advertisements for fully managed revenue, providing training and updates for the self-serve proprietary platform and performing all billing and collection activities. ​ ​ (Expressed in Canadian dollars) Amounts billed in excess of revenue recognized to date on an arrangement-by-arrangement basis are classified as deferred revenue, whereas revenue recognized in excess of amounts billed is classified as accrued receivables and included as part of accounts receivable.</t>
        </is>
      </c>
    </row>
    <row r="9">
      <c r="A9" s="4" t="inlineStr">
        <is>
          <t>Foreign currency transactions</t>
        </is>
      </c>
      <c r="B9" s="4" t="inlineStr">
        <is>
          <t>Foreign currency transactions · Transactions and balances in foreign currencies The Company’s functional and reporting currency is CAD. Transactions in foreign currencies are translated to the Company’s functional currency at exchange rates at the dates of transactions. Monetary assets and liabilities denominated in foreign currencies at the reporting date are translated to the functional currency at the exchange rate at that date. Non-monetary assets and liabilities denominated in foreign currencies that are measured at fair value are translated to the functional currency at the exchange rate at the date that the fair value was determined. Non-monetary assets and liabilities and related depreciation are translated at historical exchange rates. Revenue and expenses other than depreciation are translated at the average rates of exchange for the period. · Subsidiaries with a functional currency other than CAD The assets and liabilities of foreign subsidiaries are translated into CAD at the rate of exchange prevailing at the reporting date, and their income statements are translated at the average rates of exchange for the period. Exchange rate adjustments arising on translation are recognized in other comprehensive income. On disposal of a foreign subsidiary, the component of other comprehensive income relating to that particular foreign operation is recognized in net income.</t>
        </is>
      </c>
    </row>
    <row r="10">
      <c r="A10" s="4" t="inlineStr">
        <is>
          <t>Financial instruments</t>
        </is>
      </c>
      <c r="B10" s="4" t="inlineStr">
        <is>
          <t>Financial instruments · Non-derivative financial assets The Company initially recognizes loans and receivables and deposits on the date they originate.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instruments are, for measurement purposes, grouped into categories. The classification depends on the purpose and is determined on initial recognition. The Company’s non-derivative financial assets comprise loans and receivables. Cash and cash equivalents comprise cash balances and cash deposits with original maturities of three months or less. Loans and receivables, which include cash, accounts receivable and investment tax credits receivable, are recognized initially at fair value plus any directly attributable transaction costs. Subsequent to initial recognition, loans and receivables are measured at amortized cost using the effective interest method, less any impairment losses. Accounts receivable comprise trade receivables, net of allowance for doubtful accounts. The Company has adopted the use of an expected credit loss model rather than an incurred loss analysis when evaluating the allowance for doubtful accounts receivable (note 15). ​ ​ (Expressed in Canadian dollars) Income tax credit (“ITC”) receivables comprise refundable Canadian ITCs for qualifying research and development activities in Canada. The Company’s non-derivative financial liabilities consist of accounts payable and accrued liabilities, revolving line of credit, term loans and amounts due to related parties. Such financial liabilities are recognized initially at fair value less any directly attributable transaction costs. Subsequent to initial recognition and measurement, these financial liabilities are measured at amortized cost using the effective interest method.</t>
        </is>
      </c>
    </row>
    <row r="11">
      <c r="A11" s="4" t="inlineStr">
        <is>
          <t>Property and equipment</t>
        </is>
      </c>
      <c r="B11" s="4" t="inlineStr">
        <is>
          <t>Property and equipment · Recognition and measurement Property and equipment are measured at cost less accumulated depreciation and accumulated impairment losses. Cost includes expenditures that are directly attributable to the acquisition of the asset. Gains and losses on disposal of an item of property and equipment are determined by comparing the proceeds from disposal with the carrying amount of property and equipment and are recognized in net income. The costs of the day-to-day servicing of property and equipment are recognized in net income as incurred. · Depreciation Depreciation is calculated on the depreciable amount, which is the cost of an asset, or other amount substituted for cost, less its residual value. Depreciation is recognized on a straight-line basis over the estimated useful lives of the property and equipment, since this most closely reflects the expected pattern of consumption of the future economic benefits embodied in the asset. The estimated useful lives for the current and comparative years are as follows: ​ ​ ​ ​ Furniture and fixtures 5 years Data centre equipment 4 years Office computer equipment 3 years Right of use assets Range from 3 ​ Depreciation methods, useful lives and residual values are reviewed at each year-end and adjusted if appropriate. · Research and development Expenditures on research activities, undertaken with the prospect of gaining new scientific or technical knowledge and understanding, are recognized in net income as incurred. ​ ​ (Expressed in Canadian dollars) Expenditures o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t>
        </is>
      </c>
    </row>
    <row r="12">
      <c r="A12" s="4" t="inlineStr">
        <is>
          <t>Impairment</t>
        </is>
      </c>
      <c r="B12" s="4" t="inlineStr">
        <is>
          <t>Impairment · Financial assets (including accounts receivable) A financial asset is considered impaired if objective evidence indicates that one or more events have had a negative effect on the estimated future cash flows of that asset that can be estimated reliably. Significant financial assets are tested for impairment on an individual basis. The remaining financial assets are assessed collectively based on the nature of the asset. The Company assesses on a forward-looking basis the expected credit loss associated with its financial assets. The impairment methodology applied depends on whether there has been a significant increase in credit risk. For trade and other receivables, the Company applies the simplified approach permitted by IFRS 9, which requires expected lifetime losses to be recognized at the time of initial recognition of the receivables. · Non-financial assets The carrying amounts of the Company’s non-financial assets (except goodwill) are reviewed at each reporting date to determine whether there is any indication of impairment. If any such indication exists, then the asset’s recoverable amount is estimated. Goodwill is not amortized but is reviewed for impairment at least annually and whenever events or circumstances indicate the carrying amount may be impaired. Goodwill is allocated to cash-generating units for the purpose of impairment testing. The allocation is made to the cash-generating units or groups of cash-generating units that are expected to benefit from the business combination in which the goodwill arose. The Company’s cash-generating units generally represent either individual business units, or groups of business units that are all below the level of the Company’s operating segments. The ADman CGU (as defined below) has been incorporated together with the Company CGU into a single CGU, due to operational integration during the period. The recoverable amount of an asset or group of assets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is largely independent of the cash inflows of other assets or CGUs. An impairment loss is recognized if the carrying amount of an asset or its CGU exceeds its estimated recoverable amount. Impairment losses are recognized in net income. Impairment losses recognized in respect of CGUs are allocated to reduce the carrying amounts of the other assets in the unit (group of units) on a pro rata basis. ​ ​ (Expressed in Canadian dollars) Impairment losses recognized in prior periods, other than those recognized for impairment of goodwill,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3">
      <c r="A13" s="4" t="inlineStr">
        <is>
          <t>Leases</t>
        </is>
      </c>
      <c r="B13"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 The Company has the right to obtain substantially all of the economic benefits from use of the asset throughout the period of use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The lease liability is initially measured at the present value of the lease payments that are not paid at the commencement date, discounted using the interest rate implicit in the lease. Lease payments included in the measurement of the lease liability comprise the following: · Fixed payments, including in-substance fixed payments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 ​ (Expressed in Canadian dollars) The lease liability is measured at amortized cost using the effective interest method. It is remeasured when there is a change in future lease payments arising from a change in the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long-term debt” in the consolidated balance sheets.</t>
        </is>
      </c>
    </row>
    <row r="14">
      <c r="A14" s="4" t="inlineStr">
        <is>
          <t>Nature of leased assets</t>
        </is>
      </c>
      <c r="B14" s="4" t="inlineStr">
        <is>
          <t>Nature of leased assets The Company leases various offices and equipment. Contracts are typically made for fixed periods of one to five years but may have extension options as described below. Lease terms are negotiated on an individual basis and contain a wide range of different terms and conditions. Leased assets may not be used as security for borrowing purposes.</t>
        </is>
      </c>
    </row>
    <row r="15">
      <c r="A15" s="4" t="inlineStr">
        <is>
          <t>Extension and termination options</t>
        </is>
      </c>
      <c r="B15" s="4" t="inlineStr">
        <is>
          <t>Extension and termination options Some office leases include an option to renew the lease for an additional period after the non-cancellable contract period. Where practicable, the Company seeks to include extension options in new leases to provide operational flexibility. Extension options are exercisable only by the Company and not by the lessors. The Company assesses at lease commencement whether it is reasonably certain to exercise the extension options. The Company reassesses its portfolio of leases to determine whether it is reasonably certain to exercise the options if there is a significant event or significant change in circumstances within its control. The Company considers all facts and circumstances when making this decision. The Company examines whether there is an economic incentive or penalty that would affect the decision to exercise the option, for example, whether the lease option is below market value or whether the Company has made significant investments in leasehold improvements. Where it is not reasonably certain that the lease will be extended or terminated, the Company will not recognize these options.</t>
        </is>
      </c>
    </row>
    <row r="16">
      <c r="A16" s="4" t="inlineStr">
        <is>
          <t>Share-based payments</t>
        </is>
      </c>
      <c r="B16" s="4" t="inlineStr">
        <is>
          <t>Share-based payments Share-based payment arrangements in which the Company receives goods or services as consideration for its own equity instruments are accounted for as equity-settled share-based payment transactions. The grant date fair value of share-based payment awards such as performance share units (“PSUs”), restricted share units (“RSUs") and stock options granted to employees is recognized as a compensation cost, with a corresponding increase in contributed surplus, over the vesting period of the award. The amount recognized is adjusted to reflect the number of awards for which the related service and non-market vesting conditions are expected to be met, such that the amount ultimately recognized is based on the number of awards that vest. Upon exercising the options, the fair value of the options exercised that has been expensed to contributed surplus is reclassified to common shares and reflected in the consolidated statements of changes in shareholders’ equity. As part of the Company’s long-term incentives, the Company from time-to-time issues deferred share units (“DSUs”) under its long-term incentive plans. DSU awards are settled with the issuance of common shares. The compensation expense for DSUs is based on the fair value at the time the award is granted. The expense is recognized as a component of share-based compensation expense with a corresponding increase to contributed surplus within shareholders’ equity. Upon redemption, the fair value of the award is reclassified from contributed surplus to share capital.</t>
        </is>
      </c>
    </row>
    <row r="17">
      <c r="A17" s="4" t="inlineStr">
        <is>
          <t>Provisions</t>
        </is>
      </c>
      <c r="B17" s="4" t="inlineStr">
        <is>
          <t>Provisions A provision is recognized if, as a result of a past event, the Company has a present legal or constructive obligation that can be estimated reliably, and it is probable that an outflow of economic benefits will be required to settle the obligation. The timing or amount of the outflow may still be uncertain. Provisions are determined by discounting the expected future cash flows at a pre-tax rate that reflects current market assessments of the time value of money and the risks specific to the liability. The unwinding of the discount is recognized as a finance cost.</t>
        </is>
      </c>
    </row>
    <row r="18">
      <c r="A18" s="4" t="inlineStr">
        <is>
          <t>Finance costs</t>
        </is>
      </c>
      <c r="B18" s="4" t="inlineStr">
        <is>
          <t>Finance costs Finance costs comprise interest expense on the revolving line of credit, leases, and term loans. Borrowing costs that are not directly attributable to the acquisition, construction or production of a qualifying asset are recognized in net income using the effective interest method.</t>
        </is>
      </c>
    </row>
    <row r="19">
      <c r="A19" s="4" t="inlineStr">
        <is>
          <t>Income taxes</t>
        </is>
      </c>
      <c r="B19" s="4" t="inlineStr">
        <is>
          <t>Income taxes Income tax expense for the year comprises current and deferred income taxes. Current taxes and deferred taxes are recognized in the consolidated statements of comprehensive income, except to the extent that they relate to items recognized in other comprehensive income (“OCI”) or directly in equity. In these cases, the taxes are also recognized in OCI or directly in equity, respectively. The Company uses the asset and liability method of accounting for deferred income taxes. Under this method, the Company recognizes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The Company measures deferred income taxes using tax rates and laws that have been enacted or substantively enacted at the reporting date and are expected to apply when the related deferred income tax asset is realized, or the deferred income tax liability is settled. The Company recognizes deferred income tax assets only to the extent that it is probable that future taxable income will be available against which the deductible temporary differences as well as unused tax losses and tax credit carry-forwards can be utilized. Deferred income tax assets are reviewed at each reporting date and are reduced to the extent that it is no longer probable that the related tax benefit will be realized. The Company recognizes the effect of a change in income tax rates in the year of enactment or substantive enactment. Deferred income taxes are not recognized if they arise from the initial recognition of goodwill, nor are they recognized on temporary differences arising from the initial recognition of an asset or liability in a transaction that is not a business combination and that affects neither accounting nor taxable income (loss). Deferred income taxes are also not recognized on temporary differences relating to investments in subsidiaries to the extent that it is probable that the temporary differences will not reverse in the foreseeable future. The Company records current income tax expense or recovery based on income earned or loss incurred for the year in each tax jurisdiction where it operates, and for any adjustment to taxes payable in respect of previous years, using tax laws that are enacted or substantively enacted at the consolidated statements of financial position dates. ​ ​ (Expressed in Canadian dollars) In the ordinary course of business, there are many transactions for which the ultimate tax outcome is uncertain. The final tax outcome of these matters may be different from the estimates originally made by management in determining the Company’s income tax provisions. Management periodically evaluates the positions taken in the Company’s tax returns with respect to situations in which applicable tax rules are subject to interpretation. The Company establishes provisions related to tax uncertainties where appropriate based on its best estimate of the amount that will ultimately be paid to or received from tax authorities.</t>
        </is>
      </c>
    </row>
    <row r="20">
      <c r="A20" s="4" t="inlineStr">
        <is>
          <t>Investment tax credits</t>
        </is>
      </c>
      <c r="B20" s="4" t="inlineStr">
        <is>
          <t>Investment tax credits The Company is entitled to certain refundable ITCs for qualifying research and development activities performed. The ITCs are accounted for as a reduction of the related expenditures for items expensed in the consolidated statements of comprehensive income, being primarily as part of employee compensation and benefits, or as a reduction of the related asset’s cost for items capitalized in the consolidated statements of financial position when the amount is reliably estimable, and realization is reasonably assured.</t>
        </is>
      </c>
    </row>
    <row r="21">
      <c r="A21" s="4" t="inlineStr">
        <is>
          <t>Government assistance</t>
        </is>
      </c>
      <c r="B21" s="4" t="inlineStr">
        <is>
          <t>Government assistance Government grants and subsidies are recognized at fair value when there is reasonable assurance that they will be received, and the Company will comply with the conditions associated with the grants. To the extent that government grants are earned under the conditions of the grant prior to receipt of funds, the Company records a government grants receivable. Government grants related to operating expenses are reflected as a reduction of such expenses in the year when they are incurred (note 12).</t>
        </is>
      </c>
    </row>
    <row r="22">
      <c r="A22" s="4" t="inlineStr">
        <is>
          <t>Net income per share</t>
        </is>
      </c>
      <c r="B22" s="4" t="inlineStr">
        <is>
          <t>Net income per share Basic income per share is calculated by dividing the net income for the period by the weighted average number of common shares outstanding during the period. Diluted income per share is calculated by dividing the net income for the period by the sum of the weighted average number of common shares outstanding and the dilutive common share equivalents outstanding during the period. Common share equivalents consist of the shares issuable upon exercise of stock options and shares issuable upon exercise of common share unit options calculated using the treasury stock method. Common share equivalents are not included in the calculation of the weighted average number of shares outstanding for diluted net income per share when the effect would be anti-dilutive.</t>
        </is>
      </c>
    </row>
    <row r="23">
      <c r="A23" s="4" t="inlineStr">
        <is>
          <t>Media costs</t>
        </is>
      </c>
      <c r="B23" s="4" t="inlineStr">
        <is>
          <t>Media costs Media costs are considered the Company’s cost of goods sold. The costs include the publishing and real time bidding costs to secure advertising space.</t>
        </is>
      </c>
    </row>
    <row r="24">
      <c r="A24" s="4" t="inlineStr">
        <is>
          <t>Intangible assets</t>
        </is>
      </c>
      <c r="B24" s="4" t="inlineStr">
        <is>
          <t>Intangible assets The useful life of an intangible asset is either finite or indefinite. Intangible assets are initially measured at fair value. Following the initial recognition, intangible assets are carried at the initial fair value less accumulated amortization and impairment losses, if any. Acquired intangible assets are recognized as intangible assets with finite lives. Amortization of customer relationships and technology is based on the estimated useful lives of these assets and is recognized on a straight-line basis over three years. Amortization for the tradename is recognized on a straight-line basis over four years. Intangible assets with finite lives are amortized over their useful economic lives and assessed for impairment whenever there is an indication that the intangible asset may be impaired.</t>
        </is>
      </c>
    </row>
    <row r="25">
      <c r="A25" s="4" t="inlineStr">
        <is>
          <t>Change in accounting policies</t>
        </is>
      </c>
      <c r="B25" s="4" t="inlineStr">
        <is>
          <t>Change in accounting policies For the year ended December 31, 2021 the Company has not adopted any new accounting policies. Certain new accounting standards and interpretations have been published that are not mandatory for December 31, 2021, reporting periods and have not been early adopted by the Company. These standards are not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ves of property and equipment, and right-of-use assets</t>
        </is>
      </c>
      <c r="B4" s="4" t="inlineStr">
        <is>
          <t>​ ​ ​ ​ Furniture and fixtures 5 years Data centre equipment 4 years Office computer equipment 3 years Right of use assets Range from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Rollforward of net book value</t>
        </is>
      </c>
      <c r="B4" s="4" t="inlineStr">
        <is>
          <t>​ ​ ​ ​ ​ ​ ​ ​ ​ ​ ​ ​ ​ ​ ​ ​ Right ​ ​ ​ Furniture ​ Data ​ Office ​ of ​ ​ ​ and ​ centre ​ computer ​ use ​ ​ ​ fixtures ​ equipment ​ ​ ​ assets ​ Total ​ $ $ equipment $ $ $ Net book value – December 31, 2020 850,831 ​ 8,824 ​ 367,405 ​ 6,718,050 7,945,110 Additions 23,999 ​ — ​ 369,860 ​ 674,927 1,068,786 Depreciation (232,625) ​ (7,244) ​ (270,978) ​ (3,133,430) (3,644,277) ​ ​ ​ ​ ​ ​ ​ ​ ​ ​ ​ Net book value – December 31, 2021 642,205 ​ 1,580 ​ 466,287 ​ 4,259,547 5,369,619 ​ ​ ​ ​ ​ ​ ​ ​ ​ ​ ​ ​ ​ Furniture ​ Data ​ Office ​ ​ ​ ​ and ​ centre ​ computer ​ Right of ​ ​ ​ fixtures ​ equipment ​ equipment ​ use assets ​ Total ​ $ $ $ $ $ Net book value – December 31, 2019 ​ 373,330 21,351 482,641 6,101,512 6,978,834 Additions ​ 693,599 — 100,005 4,129,910 4,923,514 Depreciation ​ (216,098) (12,527) (215,241) (3,513,372) (3,957,238) ​ ​ ​ ​ ​ ​ ​ ​ ​ ​ ​ Net book value – December 31, 2020 ​ 850,831 8,824 367,405 6,718,050 7,945,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Customer ​ ​ ​ ​ ​ relationships ​ Tradename ​ Technology ​ Total ​ $ $ $ $ Net book value – December 31, 2020 ​ 52,460 — 3,145,493 3,197,953 Additions ​ — — 1,259,165 1,259,165 Amortization ​ (52,460) — (1,360,380) (1,412,840) ​ ​ ​ ​ ​ ​ ​ ​ ​ Net book value – December 31, 2021 ​ — — 3,044,278 3,044,278 ​ ​ ​ ​ ​ ​ ​ ​ ​ ​ ​ Customer ​ ​ ​ ​ ​ relationships ​ Tradename ​ Technology ​ Total ​ $ $ $ $ Net book value – December 31, 2019 ​ 1,641,517 336,548 5,763,817 7,741,882 Additions ​ — — 393,007 393,007 Amortization ​ (1,589,057) (336,548) (3,011,331) (4,936,936) ​ ​ ​ ​ ​ ​ ​ ​ ​ Net book value – December 31, 2020 ​ 52,460 — 3,145,493 3,197,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ummary of lease obligations</t>
        </is>
      </c>
      <c r="B4" s="4" t="inlineStr">
        <is>
          <t>​ ​ ​ ​ ​ ​ ​ December 31, ​ December 31, ​ ​ 2021 ​ 2020 ​ $ $ Obligations under leases ​ 4,206,869 6,892,017 Less: Current portion ​ (2,058,161) (2,850,497) ​ ​ ​ ​ ​ ​ ​ 2,148,708 4,041,520</t>
        </is>
      </c>
    </row>
    <row r="5">
      <c r="A5" s="4" t="inlineStr">
        <is>
          <t>Summary of minimum lease payment</t>
        </is>
      </c>
      <c r="B5" s="4" t="inlineStr">
        <is>
          <t>The Company has minimum lease payment commitments under leases for the following amounts: ​ ​ ​ ​ ​ $ 2022 2,317,817 2023 1,757,864 2024 649,166 ​ 4,724,847 ​ ​ ​ Less: Interest 517,978 ​ ​ ​ Present value of minimum lease payments 4,206,8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31" customWidth="1" min="2" max="2"/>
    <col width="31" customWidth="1" min="3" max="3"/>
  </cols>
  <sheetData>
    <row r="1">
      <c r="A1" s="1" t="inlineStr">
        <is>
          <t>Consolidated Statements of Comprehensive Income</t>
        </is>
      </c>
      <c r="B1" s="2" t="inlineStr">
        <is>
          <t>12 Months Ended</t>
        </is>
      </c>
    </row>
    <row r="2">
      <c r="B2" s="2" t="inlineStr">
        <is>
          <t>Dec. 31, 2021CAD ($)$ / shares</t>
        </is>
      </c>
      <c r="C2" s="2" t="inlineStr">
        <is>
          <t>Dec. 31, 2020CAD ($)$ / shares</t>
        </is>
      </c>
    </row>
    <row r="3">
      <c r="A3" s="3" t="inlineStr">
        <is>
          <t>Revenue</t>
        </is>
      </c>
    </row>
    <row r="4">
      <c r="A4" s="4" t="inlineStr">
        <is>
          <t>Revenue</t>
        </is>
      </c>
      <c r="B4" s="6" t="n">
        <v>122026302</v>
      </c>
      <c r="C4" s="6" t="n">
        <v>104894048</v>
      </c>
    </row>
    <row r="5">
      <c r="A5" s="4" t="inlineStr">
        <is>
          <t>Media costs</t>
        </is>
      </c>
      <c r="B5" s="5" t="n">
        <v>58461333</v>
      </c>
      <c r="C5" s="5" t="n">
        <v>50808810</v>
      </c>
    </row>
    <row r="6">
      <c r="A6" s="4" t="inlineStr">
        <is>
          <t>Gross profit</t>
        </is>
      </c>
      <c r="B6" s="5" t="n">
        <v>63564969</v>
      </c>
      <c r="C6" s="5" t="n">
        <v>54085238</v>
      </c>
    </row>
    <row r="7">
      <c r="A7" s="4" t="inlineStr">
        <is>
          <t>Sales and marketing (note 20)</t>
        </is>
      </c>
      <c r="B7" s="5" t="n">
        <v>22274113</v>
      </c>
      <c r="C7" s="5" t="n">
        <v>18127414</v>
      </c>
    </row>
    <row r="8">
      <c r="A8" s="4" t="inlineStr">
        <is>
          <t>Technology (note 12 and 20)</t>
        </is>
      </c>
      <c r="B8" s="5" t="n">
        <v>12680460</v>
      </c>
      <c r="C8" s="5" t="n">
        <v>13156538</v>
      </c>
    </row>
    <row r="9">
      <c r="A9" s="4" t="inlineStr">
        <is>
          <t>General and administrative</t>
        </is>
      </c>
      <c r="B9" s="5" t="n">
        <v>8838230</v>
      </c>
      <c r="C9" s="5" t="n">
        <v>5918740</v>
      </c>
    </row>
    <row r="10">
      <c r="A10" s="4" t="inlineStr">
        <is>
          <t>Share-based compensation (note 8)</t>
        </is>
      </c>
      <c r="B10" s="5" t="n">
        <v>5329438</v>
      </c>
      <c r="C10" s="5" t="n">
        <v>998307</v>
      </c>
    </row>
    <row r="11">
      <c r="A11" s="4" t="inlineStr">
        <is>
          <t>Depreciation and amortization</t>
        </is>
      </c>
      <c r="B11" s="5" t="n">
        <v>5057117</v>
      </c>
      <c r="C11" s="5" t="n">
        <v>8894174</v>
      </c>
    </row>
    <row r="12">
      <c r="A12" s="4" t="inlineStr">
        <is>
          <t>Operating expenses</t>
        </is>
      </c>
      <c r="B12" s="5" t="n">
        <v>54179358</v>
      </c>
      <c r="C12" s="5" t="n">
        <v>47095173</v>
      </c>
    </row>
    <row r="13">
      <c r="A13" s="4" t="inlineStr">
        <is>
          <t>Income from operations</t>
        </is>
      </c>
      <c r="B13" s="5" t="n">
        <v>9385611</v>
      </c>
      <c r="C13" s="5" t="n">
        <v>6990065</v>
      </c>
    </row>
    <row r="14">
      <c r="A14" s="4" t="inlineStr">
        <is>
          <t>Finance costs (note 8)</t>
        </is>
      </c>
      <c r="B14" s="5" t="n">
        <v>1053282</v>
      </c>
      <c r="C14" s="5" t="n">
        <v>1663039</v>
      </c>
    </row>
    <row r="15">
      <c r="A15" s="4" t="inlineStr">
        <is>
          <t>Foreign exchange (gain) loss</t>
        </is>
      </c>
      <c r="B15" s="5" t="n">
        <v>-3374098</v>
      </c>
      <c r="C15" s="5" t="n">
        <v>138335</v>
      </c>
    </row>
    <row r="16">
      <c r="A16" s="4" t="inlineStr">
        <is>
          <t>Other income, net</t>
        </is>
      </c>
      <c r="B16" s="5" t="n">
        <v>-2320816</v>
      </c>
      <c r="C16" s="5" t="n">
        <v>1801374</v>
      </c>
    </row>
    <row r="17">
      <c r="A17" s="4" t="inlineStr">
        <is>
          <t>Net income before income taxes</t>
        </is>
      </c>
      <c r="B17" s="5" t="n">
        <v>11706427</v>
      </c>
      <c r="C17" s="5" t="n">
        <v>5188691</v>
      </c>
    </row>
    <row r="18">
      <c r="A18" s="4" t="inlineStr">
        <is>
          <t>Income taxes (note 18)</t>
        </is>
      </c>
      <c r="B18" s="5" t="n">
        <v>1150917</v>
      </c>
      <c r="C18" s="5" t="n">
        <v>1497701</v>
      </c>
    </row>
    <row r="19">
      <c r="A19" s="4" t="inlineStr">
        <is>
          <t>Net income for the year</t>
        </is>
      </c>
      <c r="B19" s="6" t="n">
        <v>10555510</v>
      </c>
      <c r="C19" s="6" t="n">
        <v>3690990</v>
      </c>
    </row>
    <row r="20">
      <c r="A20" s="4" t="inlineStr">
        <is>
          <t>Basic net income per share (note 10) | (per share)</t>
        </is>
      </c>
      <c r="B20" s="7" t="n">
        <v>0.18</v>
      </c>
      <c r="C20" s="7" t="n">
        <v>0.07000000000000001</v>
      </c>
    </row>
    <row r="21">
      <c r="A21" s="4" t="inlineStr">
        <is>
          <t>Diluted net income per share (note 10) | (per share)</t>
        </is>
      </c>
      <c r="B21" s="7" t="n">
        <v>0.18</v>
      </c>
      <c r="C21" s="7" t="n">
        <v>0.07000000000000001</v>
      </c>
    </row>
    <row r="22">
      <c r="A22" s="4" t="inlineStr">
        <is>
          <t>Exchange differences on translating foreign operations</t>
        </is>
      </c>
      <c r="B22" s="6" t="n">
        <v>-31169</v>
      </c>
      <c r="C22" s="6" t="n">
        <v>866</v>
      </c>
    </row>
    <row r="23">
      <c r="A23" s="4" t="inlineStr">
        <is>
          <t>Comprehensive income for the year</t>
        </is>
      </c>
      <c r="B23" s="5" t="n">
        <v>10524341</v>
      </c>
      <c r="C23" s="5" t="n">
        <v>3691856</v>
      </c>
    </row>
    <row r="24">
      <c r="A24" s="4" t="inlineStr">
        <is>
          <t>Managed services</t>
        </is>
      </c>
    </row>
    <row r="25">
      <c r="A25" s="3" t="inlineStr">
        <is>
          <t>Revenue</t>
        </is>
      </c>
    </row>
    <row r="26">
      <c r="A26" s="4" t="inlineStr">
        <is>
          <t>Revenue</t>
        </is>
      </c>
      <c r="B26" s="5" t="n">
        <v>91807683</v>
      </c>
      <c r="C26" s="5" t="n">
        <v>80500355</v>
      </c>
    </row>
    <row r="27">
      <c r="A27" s="4" t="inlineStr">
        <is>
          <t>Self-service</t>
        </is>
      </c>
    </row>
    <row r="28">
      <c r="A28" s="3" t="inlineStr">
        <is>
          <t>Revenue</t>
        </is>
      </c>
    </row>
    <row r="29">
      <c r="A29" s="4" t="inlineStr">
        <is>
          <t>Revenue</t>
        </is>
      </c>
      <c r="B29" s="6" t="n">
        <v>30218619</v>
      </c>
      <c r="C29" s="6" t="n">
        <v>243936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remuneration of executive personnel</t>
        </is>
      </c>
      <c r="B4" s="4" t="inlineStr">
        <is>
          <t>​ ​ ​ ​ ​ ​ ​ ​ 2021 ​ 2020 ​ $ $ Executive compensation and benefits 1,418,101 1,034,500 Share-based compensation 588,925 343,960 ​ ​ ​ ​ ​ ​ 2,007,026 1,378,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based payments (Tables)</t>
        </is>
      </c>
      <c r="B1" s="2" t="inlineStr">
        <is>
          <t>12 Months Ended</t>
        </is>
      </c>
    </row>
    <row r="2">
      <c r="B2" s="2" t="inlineStr">
        <is>
          <t>Dec. 31, 2021</t>
        </is>
      </c>
    </row>
    <row r="3">
      <c r="A3" s="3" t="inlineStr">
        <is>
          <t>Share capital and share based payments</t>
        </is>
      </c>
    </row>
    <row r="4">
      <c r="A4" s="4" t="inlineStr">
        <is>
          <t>Summary of combined stock options and Omnibus options outstanding range of exercise prices</t>
        </is>
      </c>
      <c r="B4" s="4" t="inlineStr">
        <is>
          <t>​ ​ ​ ​ ​ ​ ​ ​ ​ ​ December 31, ​ 2021 ​ ​ ​ ​ ​ ​ ​ ​ ​ ​ ​ Weighted ​ Weighted Range of ​ ​ ​ average ​ average exercise ​ ​ ​ remaining ​ number of prices ​ Number of ​ contractual ​ options $ options life (years) exercisable 0.96 ​ 3,333 ​ 1.67 ​ 3,333 1.06 ​ 74,634 1.75 74,634 1.13 ​ 68,333 3.42 55,000 1.14 ​ 10,000 1.92 10,000 1.15 ​ 20,000 2.92 13,333 1.27 ​ 8,334 2.67 5,000 1.55 ​ 58,033 2.42 18,700 1.59 ​ 185,000 3.17 51,668 1.71 ​ 506,334 2.25 485,333 1.94 ​ 40,000 0.92 40,000 2.09 ​ 23,334 3.67 — 4.12 ​ 7,500 0.42 7,500 4.47 ​ 22,500 0.67 22,500 4.60 ​ 90,000 0.25 90,000 ​ ​ ​ ​ ​ ​ ​ ​ ​ 1,117,335 ​ ​ 877,001 ​ ​ ​ ​ ​ ​ ​ ​ ​ ​ December 31, ​ 2020 ​ ​ ​ ​ ​ ​ ​ ​ ​ ​ ​ Weighted ​ Weighted Range of ​ ​ ​ average ​ average exercise ​ ​ ​ remaining ​ number of prices ​ Number of ​ contractual ​ options $ options life (years) exercisable 0.64 ​ 166,667 ​ 2.42 ​ — 0.96 ​ 37,333 2.67 667 1.06 ​ 198,835 2.75 110,334 1.13 ​ 95,000 4.42 — 1.14 ​ 10,000 2.92 6,667 1.15 ​ 20,000 3.92 6,667 1.27 ​ 10,000 3.67 3,334 1.55 ​ 83,017 3.42 4,351 1.59 ​ 235,000 4.17 — 1.71 ​ 794,667 3.25 752,667 1.94 ​ 70,000 0.67 70,000 2.09 ​ 35,000 4.67 — 4.12 ​ 17,500 1.42 17,500 4.47 ​ 27,500 1.67 27,500 4.60 ​ 100,000 1.25 100,000 ​ ​ ​ ​ ​ ​ ​ ​ ​ 1,900,519 ​ ​ 1,099,687</t>
        </is>
      </c>
    </row>
    <row r="5">
      <c r="A5" s="4" t="inlineStr">
        <is>
          <t>Summary of weighted average assumptions to determine fair value of options at the date</t>
        </is>
      </c>
      <c r="B5" s="4" t="inlineStr">
        <is>
          <t>​ ​ ​ ​ ​ ​ ​ ​ ​ ​ ​ 2021 ​ ​ 2020 ​ ​ $ ​ $ ​ Weighted average grant date fair value of options granted ​ $ 1.45 ​ ​ $ 1.45 ​ Weighted average assumptions used ​ ​ ​ ​ Expected option life ​ 5 years ​ ​ 5 years ​ Risk-free interest rate ​ 1.45 % ​ 1.45 % Expected volatility ​ 87 % ​ 101 % ​</t>
        </is>
      </c>
    </row>
    <row r="6">
      <c r="A6" s="4" t="inlineStr">
        <is>
          <t>Stock Option Plan</t>
        </is>
      </c>
    </row>
    <row r="7">
      <c r="A7" s="3" t="inlineStr">
        <is>
          <t>Share capital and share based payments</t>
        </is>
      </c>
    </row>
    <row r="8">
      <c r="A8" s="4" t="inlineStr">
        <is>
          <t>Summary of the continuity of options issued</t>
        </is>
      </c>
      <c r="B8" s="4" t="inlineStr">
        <is>
          <t>​ ​ ​ ​ ​ ​ ​ ​ ​ ​ ​ December 31, ​ December 31, ​ 2021 2020 ​ ​ ​ ​ Weighted ​ ​ ​ Weighted ​ ​ ​ ​ average ​ ​ ​ average ​ ​ ​ ​ exercise ​ ​ ​ exercise ​ ​ Number ​ price ​ Number ​ price ​ of options $ of options $ Outstanding – Beginning of year 1,865,519 ​ 1.69 ​ 3,409,886 ​ 1.45 Granted 3,333 ​ 1.06 ​ 350,000 ​ 1.64 Forfeited or cancelled (29,334) ​ 1.06 ​ (760,885) ​ 1.19 Exercised (745,517) ​ 1.41 ​ (1,133,482) ​ 1.29 ​ ​ ​ ​ ​ ​ ​ ​ ​ Outstanding – End of year 1,094,001 ​ 1.90 ​ 1,865,519 ​ 1.69 ​ ​ ​ ​ ​ ​ ​ ​ ​ Options exercisable – End of year 877,001 ​ 1.99 ​ 1,099,687 ​ 2.02</t>
        </is>
      </c>
    </row>
    <row r="9">
      <c r="A9" s="4" t="inlineStr">
        <is>
          <t>Omnibus Incentive Plan</t>
        </is>
      </c>
    </row>
    <row r="10">
      <c r="A10" s="3" t="inlineStr">
        <is>
          <t>Share capital and share based payments</t>
        </is>
      </c>
    </row>
    <row r="11">
      <c r="A11" s="4" t="inlineStr">
        <is>
          <t>Summary of the continuity of options issued</t>
        </is>
      </c>
      <c r="B11" s="4" t="inlineStr">
        <is>
          <t>​ ​ ​ ​ ​ ​ ​ ​ ​ ​ ​ December 31, ​ December 31, ​ 2021 2020 ​ ​ ​ ​ Weighted ​ ​ ​ Weighted ​ ​ ​ ​ average ​ ​ ​ average ​ ​ ​ ​ exercise ​ ​ ​ exercise ​ ​ Number ​ price ​ Number ​ price ​ of options $ of options $ Outstanding – Beginning of year 35,000 ​ 2.09 ​ — ​ — Granted — ​ — ​ 45,000 ​ 2.09 Forfeited or cancelled — ​ — ​ (10,000) ​ 2.09 Exercised (11,666) ​ 2.09 ​ — ​ — ​ ​ ​ ​ ​ ​ ​ ​ ​ Outstanding – End of year 23,334 ​ 2.09 ​ 35,000 ​ 2.09 ​ ​ ​ ​ ​ ​ ​ ​ ​ Options exercisable – End of year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1</t>
        </is>
      </c>
    </row>
    <row r="3">
      <c r="A3" s="3" t="inlineStr">
        <is>
          <t>Finance costs.</t>
        </is>
      </c>
    </row>
    <row r="4">
      <c r="A4" s="4" t="inlineStr">
        <is>
          <t>Schedule of finance costs</t>
        </is>
      </c>
      <c r="B4" s="4" t="inlineStr">
        <is>
          <t>​ ​ ​ ​ ​ ​ ​ Year ended ​ Year ended ​ ​ December 31, ​ December 31, ​ ​ 2021 ​ 2020 ​ $ $ Finance costs ​ Interest on finance leases and other interest ​ 616,286 486,508 Interest and fees on revolving line of credit (note 16) ​ — 532,190 Interest and fees on term loans (note 17) ​ 436,996 644,341 ​ ​ ​ ​ ​ ​ ​ 1,053,282 1,663,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computations for net income per share</t>
        </is>
      </c>
      <c r="B4" s="4" t="inlineStr">
        <is>
          <t>​ ​ ​ ​ ​ ​ ​ ​ 2021 ​ 2020 ​ ​ $ ​ $ Net income for the year 10,555,510 3,690,990 Weighted average number of shares outstanding – basic 57,624,420 49,720,186 Net income per share – basic 0.18 0.07 ​ ​ ​ ​ ​ ​ ​ 2021 2020 ​ $ $ Net income for the year ​ 10,555,510 ​ 3,690,990 Weighted average number of shares outstanding – diluted 58,995,994 50,945,265 Net income per share – diluted 0.18 0.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by region</t>
        </is>
      </c>
      <c r="B4" s="4" t="inlineStr">
        <is>
          <t>​ ​ ​ ​ ​ ​ ​ ​ 2021 ​ 2020 ​ $ $ United States 88,970,329 78,832,978 Canada 17,183,464 11,847,380 Europe and other 15,872,509 14,213,690 ​ ​ ​ ​ ​ ​ 122,026,302 104,894,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allocation of financial instruments and their associated financial instrument classifications</t>
        </is>
      </c>
      <c r="B4" s="4" t="inlineStr">
        <is>
          <t>​ ​ ​ ​ ​ ​ ​ ​ Loans and receivables/ ​ ​ financial liabilities ​ (Amortized cost) ​ ​ December 31, ​ December 31, ​ ​ 2021 ​ 2020 Measurement basis $ $ Financial assets Cash and cash equivalents 102,208,807 22,638,300 Accounts receivable 30,972,608 31,859,306 Investment tax credit receivable — 21,922 ​ ​ ​ ​ ​ ​ 133,181,415 54,519,528 ​ ​ ​ (Expressed in Canadian dollars) ​ ​ ​ ​ ​ ​ ​ ​ Loans and receivables/ ​ ​ financial liabilities ​ (Amortized cost) ​ ​ December 31, ​ December 31, ​ ​ 2021 ​ 2020 Measurement basis $ $ Financial liabilities Accounts payable and accrued liabilities 24,853,497 23,232,661 Term loans 5,916,956 8,278,004 International loans 882,085 1,980,229 Lease obligations 4,206,869 6,892,017 ​ ​ ​ ​ ​ ​ 35,859,407 40,382,9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contractual maturities for the financial liabilities</t>
        </is>
      </c>
      <c r="B4" s="4" t="inlineStr">
        <is>
          <t>The following are the contractual maturities for the financial liabilities: ​ ​ ​ ​ ​ ​ ​ ​ ​ ​ ​ ​ ​ ​ December 31, ​ ​ 2021 ​ ​ ​ ​ Total ​ Less ​ ​ ​ ​ ​ Carrying ​ contractual ​ than ​ 1 to 3 ​ ​ ​ amount ​ cash flows ​ 1 year ​ Years ​ &gt;3 years ​ $ $ $ $ $ Accounts payable and accrued liabilities ​ 24,853,497 ​ 24,853,497 ​ 24,853,497 ​ — ​ — Revolving line of credit — — — — — International Loans 882,085 882,085 467,312 414,773 — Term Loans 5,916,956 6,222,416 2,478,838 3,743,578 — Lease Obligation 4,206,869 4,724,847 2,058,161 2,666,686 — ​ ​ ​ ​ ​ ​ ​ ​ ​ ​ ​ ​ 35,859,407 36,682,845 29,857,808 6,825,037 — ​ ​ ​ ​ ​ ​ ​ ​ ​ ​ ​ ​ ​ ​ December 31, ​ 2020 ​ ​ ​ ​ Total ​ Less ​ ​ ​ ​ ​ Carrying ​ contractual ​ than ​ 1 to 3 ​ ​ ​ amount ​ cash flows ​ 1 year ​ Years ​ &gt;3 years ​ $ $ $ $ $ Accounts payable and accrued liabilities 23,232,661 ​ 23,232,661 23,232,661 — — Revolving line of credit — ​ — — — — International Loans 1,980,229 ​ 1,980,229 1,092,297 887,932 — Term loans 8,278,004 ​ 8,710,774 2,481,550 6,229,224 — Lease Obligation 6,892,017 ​ 7,315,497 3,366,199 3,949,298 ​ ​ ​ ​ ​ ​ ​ ​ ​ ​ ​ ​ 40,382,911 ​ 41,239,161 30,172,707 11,066,454 ​ ​</t>
        </is>
      </c>
    </row>
    <row r="5">
      <c r="A5" s="4" t="inlineStr">
        <is>
          <t>Schedule of balances held in U.S. dollars</t>
        </is>
      </c>
      <c r="B5" s="4" t="inlineStr">
        <is>
          <t>Balances held in U.S. dollars are as follows in CAD: ​ ​ ​ ​ ​ ​ ​ ​ December 31, ​ December 31, ​ ​ 2021 ​ 2020 ​ $ $ Cash 99,118,059 9,255,266 Accounts receivable 22,017,575 24,011,673 Accounts payable 15,530,451 14,547,3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olving line of credit (Tables)</t>
        </is>
      </c>
      <c r="B1" s="2" t="inlineStr">
        <is>
          <t>12 Months Ended</t>
        </is>
      </c>
    </row>
    <row r="2">
      <c r="B2" s="2" t="inlineStr">
        <is>
          <t>Dec. 31, 2021</t>
        </is>
      </c>
    </row>
    <row r="3">
      <c r="A3" s="3" t="inlineStr">
        <is>
          <t>Revolving line of credit.</t>
        </is>
      </c>
    </row>
    <row r="4">
      <c r="A4" s="4" t="inlineStr">
        <is>
          <t>Revolving Line of Credit</t>
        </is>
      </c>
      <c r="B4" s="4" t="inlineStr">
        <is>
          <t>The following table outlines the activity of the line of credit during the year ended December 31, 2021, and 2020: ​ ​ ​ ​ ​ $ Amortized cost – January 1, 2021 — Amount drawn from revolving line of credit — Principal amount repaid — Accrued interest on revolving line of credit — Payment of interest on revolving line of credit — Foreign exchange differences — ​ ​ ​ Amortized cost – December 31, 2021 — ​ ​ ​ ​ ​ $ Amortized cost – January 1, 2020 15,384,498 Amount drawn from revolving line of credit 67,340,097 Principal amount repaid (83,066,960) Accrued interest on revolving line of credit 532,190 Payment of interest on revolving line of credit (394,133) Foreign exchange differences 204,308 ​ ​ ​ Amortized cost –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Borrowings</t>
        </is>
      </c>
      <c r="B4" s="4" t="inlineStr">
        <is>
          <t>The following table outlines the activity of the term loans during the year ended December 31, 2021, and 2020: ​ ​ ​ ​ ​ $ Amortized cost – January 1, 2021 8,278,004 Accrued interest 436,996 Payment of interest (302,157) Principal amount repaid (2,495,887) Exchange — ​ ​ ​ Balance – December 31, 2021 5,916,956 ​ ​ ​ ​ ​ $ Amortized cost – January 1, 2020 3,452,331 Accrued interest 644,342 Payment of interest (501,057) Principal amount repaid (9,101,681) Exchange (404,483) Adjustment for warrants granted for repaid term loan 1,922,271 Amounts borrowed – net of costs and warrants issued 12,266,281 ​ ​ ​ Balance – December 31, 2020 8,278,0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between tax recovery and accounting income</t>
        </is>
      </c>
      <c r="B4" s="4" t="inlineStr">
        <is>
          <t>​ ​ ​ ​ ​ ​ ​ ​ 2021 ​ 2020 ​ ​ $ ​ $ Income (loss) before income taxes 11,706,427 5,188,691 ​ ​ ​ ​ ​ Income tax expense at the Company’s statutory tax rate of 26.5% (2020 – 26.5%) 3,102,203 1,375,003 ​ ​ ​ ​ ​ Increase (decrease) in income taxes resulting from Permanent differences 1,951,874 173,027 Prior year true-up 108,305 (820,603) Changes in unrecognized SRED pool and temporary differences (105,922) 2,787,948 Effect of foreign subsidiaries (70,146) (2,450) Current year loss for which no benefit recognized — 523,274 Prior year loss applied in current year previously not recognized (2,807,987) (2,705,820) ITC utilized in current year (887,345) — Other (140,065) 167,322 ​ ​ ​ ​ ​ Income tax expense 1,150,917 1,497,701</t>
        </is>
      </c>
    </row>
    <row r="5">
      <c r="A5" s="4" t="inlineStr">
        <is>
          <t>Schedule of unrecognized deferred tax asset</t>
        </is>
      </c>
      <c r="B5" s="4" t="inlineStr">
        <is>
          <t>​ ​ ​ ​ ​ ​ ​ ​ 2021 ​ 2020 ​ $ $ Non-capital loss carryforwards 24,230,225 29,637,520 SRED expenditure pool — 1,882,949 (Taxable) Deductible temporary differences (369,894) (975,000) ​ ​ ​ ​ ​ ​ 23,860,321 30,545,4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1" customWidth="1" min="2" max="2"/>
    <col width="34" customWidth="1" min="3" max="3"/>
    <col width="40" customWidth="1" min="4" max="4"/>
    <col width="27" customWidth="1" min="5" max="5"/>
    <col width="16" customWidth="1" min="6" max="6"/>
    <col width="22" customWidth="1" min="7" max="7"/>
    <col width="15" customWidth="1" min="8" max="8"/>
    <col width="14" customWidth="1" min="9" max="9"/>
  </cols>
  <sheetData>
    <row r="1">
      <c r="A1" s="1" t="inlineStr">
        <is>
          <t>Statements of Changes in Equity</t>
        </is>
      </c>
      <c r="B1" s="2" t="inlineStr">
        <is>
          <t>Common sharesDSUs and RSUsCAD ($)EquityInstruments</t>
        </is>
      </c>
      <c r="C1" s="2" t="inlineStr">
        <is>
          <t>Common sharesCAD ($)Optionsshares</t>
        </is>
      </c>
      <c r="D1" s="2" t="inlineStr">
        <is>
          <t>Contributed surplusDSUs and RSUsCAD ($)</t>
        </is>
      </c>
      <c r="E1" s="2" t="inlineStr">
        <is>
          <t>Contributed surplusCAD ($)</t>
        </is>
      </c>
      <c r="F1" s="2" t="inlineStr">
        <is>
          <t>WarrantsCAD ($)</t>
        </is>
      </c>
      <c r="G1" s="2" t="inlineStr">
        <is>
          <t>Other reservesCAD ($)</t>
        </is>
      </c>
      <c r="H1" s="2" t="inlineStr">
        <is>
          <t>DeficitCAD ($)</t>
        </is>
      </c>
      <c r="I1" s="2" t="inlineStr">
        <is>
          <t>CAD ($)shares</t>
        </is>
      </c>
    </row>
    <row r="2">
      <c r="A2" s="4" t="inlineStr">
        <is>
          <t>Balance - beginning of year at Dec. 31, 2019</t>
        </is>
      </c>
      <c r="C2" s="6" t="n">
        <v>42185794</v>
      </c>
      <c r="E2" s="6" t="n">
        <v>6954447</v>
      </c>
      <c r="F2" s="6" t="n">
        <v>2337372</v>
      </c>
      <c r="G2" s="6" t="n">
        <v>415915</v>
      </c>
      <c r="H2" s="6" t="n">
        <v>-36294063</v>
      </c>
      <c r="I2" s="6" t="n">
        <v>15599465</v>
      </c>
    </row>
    <row r="3">
      <c r="A3" s="4" t="inlineStr">
        <is>
          <t>Balance, beginning of year (in shares) at Dec. 31, 2019 | shares</t>
        </is>
      </c>
      <c r="C3" s="5" t="n">
        <v>47824212</v>
      </c>
    </row>
    <row r="4">
      <c r="A4" s="4" t="inlineStr">
        <is>
          <t>Shares issued - options exercised</t>
        </is>
      </c>
      <c r="C4" s="6" t="n">
        <v>1465658</v>
      </c>
      <c r="I4" s="6" t="n">
        <v>1465658</v>
      </c>
    </row>
    <row r="5">
      <c r="A5" s="4" t="inlineStr">
        <is>
          <t>Shares issued - options exercised (in shares)</t>
        </is>
      </c>
      <c r="C5" s="5" t="n">
        <v>1133482</v>
      </c>
      <c r="I5" s="5" t="n">
        <v>1133482</v>
      </c>
    </row>
    <row r="6">
      <c r="A6" s="4" t="inlineStr">
        <is>
          <t>Equity financing (note 8 (b))</t>
        </is>
      </c>
      <c r="C6" s="6" t="n">
        <v>10617887</v>
      </c>
      <c r="I6" s="6" t="n">
        <v>10617887</v>
      </c>
    </row>
    <row r="7">
      <c r="A7" s="4" t="inlineStr">
        <is>
          <t>Equity financing (note 8 (b)) (in shares) | shares</t>
        </is>
      </c>
      <c r="C7" s="5" t="n">
        <v>1968000</v>
      </c>
    </row>
    <row r="8">
      <c r="A8" s="4" t="inlineStr">
        <is>
          <t>Warrants issued - term loan (note 17)</t>
        </is>
      </c>
      <c r="E8" s="5" t="n">
        <v>-1922271</v>
      </c>
      <c r="I8" s="5" t="n">
        <v>-1922271</v>
      </c>
    </row>
    <row r="9">
      <c r="A9" s="4" t="inlineStr">
        <is>
          <t>Share-based compensation</t>
        </is>
      </c>
      <c r="E9" s="5" t="n">
        <v>998307</v>
      </c>
      <c r="I9" s="5" t="n">
        <v>998307</v>
      </c>
    </row>
    <row r="10">
      <c r="A10" s="4" t="inlineStr">
        <is>
          <t>Shares issued - Warrants exercised</t>
        </is>
      </c>
      <c r="C10" s="6" t="n">
        <v>1601418</v>
      </c>
      <c r="E10" s="5" t="n">
        <v>1090965</v>
      </c>
      <c r="F10" s="5" t="n">
        <v>-1090965</v>
      </c>
      <c r="I10" s="5" t="n">
        <v>1601418</v>
      </c>
    </row>
    <row r="11">
      <c r="A11" s="4" t="inlineStr">
        <is>
          <t>Shares issued - Warrants exercised (in shares) | shares</t>
        </is>
      </c>
      <c r="C11" s="5" t="n">
        <v>1417623</v>
      </c>
    </row>
    <row r="12">
      <c r="A12" s="4" t="inlineStr">
        <is>
          <t>Shares issued - DSUs/RSUs exercised (notes 8(d) and 8(e))</t>
        </is>
      </c>
      <c r="B12" s="6" t="n">
        <v>1112354</v>
      </c>
      <c r="D12" s="6" t="n">
        <v>-1112354</v>
      </c>
    </row>
    <row r="13">
      <c r="A13" s="4" t="inlineStr">
        <is>
          <t>Shares issued - DSUs/RSUs exercised (notes 8(d) and 8(e)) (in shares) | EquityInstruments</t>
        </is>
      </c>
      <c r="B13" s="5" t="n">
        <v>1078707</v>
      </c>
    </row>
    <row r="14">
      <c r="A14" s="4" t="inlineStr">
        <is>
          <t>Other comprehensive income</t>
        </is>
      </c>
      <c r="G14" s="5" t="n">
        <v>-866</v>
      </c>
      <c r="I14" s="5" t="n">
        <v>-866</v>
      </c>
    </row>
    <row r="15">
      <c r="A15" s="4" t="inlineStr">
        <is>
          <t>Warrants cancelled and forfeited</t>
        </is>
      </c>
      <c r="E15" s="5" t="n">
        <v>1215128</v>
      </c>
      <c r="F15" s="5" t="n">
        <v>-1215128</v>
      </c>
    </row>
    <row r="16">
      <c r="A16" s="4" t="inlineStr">
        <is>
          <t>Net income for the year</t>
        </is>
      </c>
      <c r="H16" s="5" t="n">
        <v>3690990</v>
      </c>
      <c r="I16" s="5" t="n">
        <v>3690990</v>
      </c>
    </row>
    <row r="17">
      <c r="A17" s="4" t="inlineStr">
        <is>
          <t>Balance - End of year at Dec. 31, 2020</t>
        </is>
      </c>
      <c r="C17" s="6" t="n">
        <v>56983111</v>
      </c>
      <c r="E17" s="5" t="n">
        <v>7224222</v>
      </c>
      <c r="F17" s="5" t="n">
        <v>31279</v>
      </c>
      <c r="G17" s="5" t="n">
        <v>415049</v>
      </c>
      <c r="H17" s="5" t="n">
        <v>-32603073</v>
      </c>
      <c r="I17" s="6" t="n">
        <v>32050588</v>
      </c>
    </row>
    <row r="18">
      <c r="A18" s="4" t="inlineStr">
        <is>
          <t>Balance, end of year (in shares) at Dec. 31, 2020 | shares</t>
        </is>
      </c>
      <c r="C18" s="5" t="n">
        <v>53422024</v>
      </c>
      <c r="I18" s="5" t="n">
        <v>53422024</v>
      </c>
    </row>
    <row r="19">
      <c r="A19" s="4" t="inlineStr">
        <is>
          <t>Shares issued - options exercised</t>
        </is>
      </c>
      <c r="C19" s="6" t="n">
        <v>1072089</v>
      </c>
      <c r="I19" s="6" t="n">
        <v>1072089</v>
      </c>
    </row>
    <row r="20">
      <c r="A20" s="4" t="inlineStr">
        <is>
          <t>Shares issued - options exercised (in shares)</t>
        </is>
      </c>
      <c r="C20" s="5" t="n">
        <v>757183</v>
      </c>
      <c r="I20" s="5" t="n">
        <v>745517</v>
      </c>
    </row>
    <row r="21">
      <c r="A21" s="4" t="inlineStr">
        <is>
          <t>Equity financing (note 8 (b))</t>
        </is>
      </c>
      <c r="C21" s="6" t="n">
        <v>63955491</v>
      </c>
      <c r="I21" s="6" t="n">
        <v>63955491</v>
      </c>
    </row>
    <row r="22">
      <c r="A22" s="4" t="inlineStr">
        <is>
          <t>Equity financing (note 8 (b)) (in shares) | shares</t>
        </is>
      </c>
      <c r="C22" s="5" t="n">
        <v>5665025</v>
      </c>
    </row>
    <row r="23">
      <c r="A23" s="4" t="inlineStr">
        <is>
          <t>Share-based compensation</t>
        </is>
      </c>
      <c r="E23" s="5" t="n">
        <v>5329438</v>
      </c>
      <c r="I23" s="5" t="n">
        <v>5329438</v>
      </c>
    </row>
    <row r="24">
      <c r="A24" s="4" t="inlineStr">
        <is>
          <t>Shares issued - Warrants exercised</t>
        </is>
      </c>
      <c r="C24" s="6" t="n">
        <v>61723</v>
      </c>
      <c r="E24" s="5" t="n">
        <v>31279</v>
      </c>
      <c r="F24" s="6" t="n">
        <v>-31279</v>
      </c>
      <c r="I24" s="5" t="n">
        <v>61723</v>
      </c>
    </row>
    <row r="25">
      <c r="A25" s="4" t="inlineStr">
        <is>
          <t>Shares issued - Warrants exercised (in shares) | shares</t>
        </is>
      </c>
      <c r="C25" s="5" t="n">
        <v>39821</v>
      </c>
    </row>
    <row r="26">
      <c r="A26" s="4" t="inlineStr">
        <is>
          <t>Shares issued - DSUs/RSUs exercised (notes 8(d) and 8(e))</t>
        </is>
      </c>
      <c r="B26" s="6" t="n">
        <v>1963963</v>
      </c>
      <c r="D26" s="6" t="n">
        <v>-1963963</v>
      </c>
    </row>
    <row r="27">
      <c r="A27" s="4" t="inlineStr">
        <is>
          <t>Shares issued - DSUs/RSUs exercised (notes 8(d) and 8(e)) (in shares) | EquityInstruments</t>
        </is>
      </c>
      <c r="B27" s="5" t="n">
        <v>849750</v>
      </c>
    </row>
    <row r="28">
      <c r="A28" s="4" t="inlineStr">
        <is>
          <t>Other comprehensive income</t>
        </is>
      </c>
      <c r="G28" s="5" t="n">
        <v>31169</v>
      </c>
      <c r="I28" s="5" t="n">
        <v>31169</v>
      </c>
    </row>
    <row r="29">
      <c r="A29" s="4" t="inlineStr">
        <is>
          <t>Net income for the year</t>
        </is>
      </c>
      <c r="H29" s="5" t="n">
        <v>10555510</v>
      </c>
      <c r="I29" s="5" t="n">
        <v>10555510</v>
      </c>
    </row>
    <row r="30">
      <c r="A30" s="4" t="inlineStr">
        <is>
          <t>Balance - End of year at Dec. 31, 2021</t>
        </is>
      </c>
      <c r="C30" s="6" t="n">
        <v>124036377</v>
      </c>
      <c r="E30" s="6" t="n">
        <v>10620976</v>
      </c>
      <c r="G30" s="6" t="n">
        <v>446218</v>
      </c>
      <c r="H30" s="6" t="n">
        <v>-22047563</v>
      </c>
      <c r="I30" s="6" t="n">
        <v>113056008</v>
      </c>
    </row>
    <row r="31">
      <c r="A31" s="4" t="inlineStr">
        <is>
          <t>Balance, end of year (in shares) at Dec. 31, 2021 | shares</t>
        </is>
      </c>
      <c r="C31" s="5" t="n">
        <v>60733803</v>
      </c>
      <c r="I31" s="5" t="n">
        <v>60733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ummary of expenses by nature</t>
        </is>
      </c>
      <c r="B4" s="4" t="inlineStr">
        <is>
          <t>​ ​ ​ ​ ​ ​ ​ ​ ​ ​ December31, ​ December 31, ​ ​ 2021 ​ 2020 ​ ​ $ ​ $ Employee wages, salaries and benefits ​ 27,257,073 ​ 21,688,806 Professional fees ​ 1,927,512 ​ 1,192,156 Contractor consulting fees ​ 2,768,516 ​ 3,091,714 Hosting and data costs ​ 5,280,774 ​ 6,049,104 Insurance ​ 1,820,269 ​ 283,536 Public company fees ​ 467,606 ​ 490,445 Other ​ 4,271,053 ​ 4,406,931 ​ ​ $ 43,792,803 ​ $ 37,202,692</t>
        </is>
      </c>
    </row>
    <row r="5">
      <c r="A5" s="4" t="inlineStr">
        <is>
          <t>Summary of subsidies which have all been offset against employee wages, salaries and benefits</t>
        </is>
      </c>
      <c r="B5" s="4" t="inlineStr">
        <is>
          <t>​ ​ ​ ​ ​ ​ ​ ​ ​ December 31, ​ December 31, ​ ​ 2021 ​ 2020 ​ $ $ Wage subsidy (CEWS) ​ — ​ 947,576 IRAP ​ 2,149,092 ​ 1,386,108 Paycheck protection program (PPP) loan forgiveness ​ — ​ 1,816,836 ​ ​ $ 2,149,092 ​ $ 4,152,5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Furniture and fixtures</t>
        </is>
      </c>
    </row>
    <row r="4">
      <c r="A4" s="3" t="inlineStr">
        <is>
          <t>Property and equipment</t>
        </is>
      </c>
    </row>
    <row r="5">
      <c r="A5" s="4" t="inlineStr">
        <is>
          <t>Estimated useful life</t>
        </is>
      </c>
      <c r="B5" s="4" t="inlineStr">
        <is>
          <t>5 years</t>
        </is>
      </c>
    </row>
    <row r="6">
      <c r="A6" s="4" t="inlineStr">
        <is>
          <t>Data centre equipment</t>
        </is>
      </c>
    </row>
    <row r="7">
      <c r="A7" s="3" t="inlineStr">
        <is>
          <t>Property and equipment</t>
        </is>
      </c>
    </row>
    <row r="8">
      <c r="A8" s="4" t="inlineStr">
        <is>
          <t>Estimated useful life</t>
        </is>
      </c>
      <c r="B8" s="4" t="inlineStr">
        <is>
          <t>4 years</t>
        </is>
      </c>
    </row>
    <row r="9">
      <c r="A9" s="4" t="inlineStr">
        <is>
          <t>Office computer equipment</t>
        </is>
      </c>
    </row>
    <row r="10">
      <c r="A10" s="3" t="inlineStr">
        <is>
          <t>Property and equipment</t>
        </is>
      </c>
    </row>
    <row r="11">
      <c r="A11" s="4" t="inlineStr">
        <is>
          <t>Estimated useful life</t>
        </is>
      </c>
      <c r="B11" s="4" t="inlineStr">
        <is>
          <t>3 years</t>
        </is>
      </c>
    </row>
    <row r="12">
      <c r="A12" s="4" t="inlineStr">
        <is>
          <t>Right of use assets | Minimum</t>
        </is>
      </c>
    </row>
    <row r="13">
      <c r="A13" s="3" t="inlineStr">
        <is>
          <t>Property and equipment</t>
        </is>
      </c>
    </row>
    <row r="14">
      <c r="A14" s="4" t="inlineStr">
        <is>
          <t>Estimated useful life</t>
        </is>
      </c>
      <c r="B14" s="4" t="inlineStr">
        <is>
          <t>3 years</t>
        </is>
      </c>
    </row>
    <row r="15">
      <c r="A15" s="4" t="inlineStr">
        <is>
          <t>Right of use assets | Maximum</t>
        </is>
      </c>
    </row>
    <row r="16">
      <c r="A16" s="3" t="inlineStr">
        <is>
          <t>Property and equipment</t>
        </is>
      </c>
    </row>
    <row r="17">
      <c r="A17" s="4" t="inlineStr">
        <is>
          <t>Estimated useful life</t>
        </is>
      </c>
      <c r="B17"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and equipment (Details) - CAD ($)</t>
        </is>
      </c>
      <c r="B1" s="2" t="inlineStr">
        <is>
          <t>12 Months Ended</t>
        </is>
      </c>
    </row>
    <row r="2">
      <c r="B2" s="2" t="inlineStr">
        <is>
          <t>Dec. 31, 2021</t>
        </is>
      </c>
      <c r="C2" s="2" t="inlineStr">
        <is>
          <t>Dec. 31, 2020</t>
        </is>
      </c>
    </row>
    <row r="3">
      <c r="A3" s="3" t="inlineStr">
        <is>
          <t>Reconciliation of changes in property and equipment</t>
        </is>
      </c>
    </row>
    <row r="4">
      <c r="A4" s="4" t="inlineStr">
        <is>
          <t>Net book value, period start</t>
        </is>
      </c>
      <c r="B4" s="6" t="n">
        <v>7945110</v>
      </c>
      <c r="C4" s="6" t="n">
        <v>6978834</v>
      </c>
    </row>
    <row r="5">
      <c r="A5" s="4" t="inlineStr">
        <is>
          <t>Additions</t>
        </is>
      </c>
      <c r="B5" s="5" t="n">
        <v>1068786</v>
      </c>
      <c r="C5" s="5" t="n">
        <v>4923514</v>
      </c>
    </row>
    <row r="6">
      <c r="A6" s="4" t="inlineStr">
        <is>
          <t>Depreciation</t>
        </is>
      </c>
      <c r="B6" s="5" t="n">
        <v>-3644277</v>
      </c>
      <c r="C6" s="5" t="n">
        <v>-3957238</v>
      </c>
    </row>
    <row r="7">
      <c r="A7" s="4" t="inlineStr">
        <is>
          <t>Net book value, period end</t>
        </is>
      </c>
      <c r="B7" s="5" t="n">
        <v>5369619</v>
      </c>
      <c r="C7" s="5" t="n">
        <v>7945110</v>
      </c>
    </row>
    <row r="8">
      <c r="A8" s="4" t="inlineStr">
        <is>
          <t>Furniture and fixtures</t>
        </is>
      </c>
    </row>
    <row r="9">
      <c r="A9" s="3" t="inlineStr">
        <is>
          <t>Reconciliation of changes in property and equipment</t>
        </is>
      </c>
    </row>
    <row r="10">
      <c r="A10" s="4" t="inlineStr">
        <is>
          <t>Net book value, period start</t>
        </is>
      </c>
      <c r="B10" s="5" t="n">
        <v>850831</v>
      </c>
      <c r="C10" s="5" t="n">
        <v>373330</v>
      </c>
    </row>
    <row r="11">
      <c r="A11" s="4" t="inlineStr">
        <is>
          <t>Additions</t>
        </is>
      </c>
      <c r="B11" s="5" t="n">
        <v>23999</v>
      </c>
      <c r="C11" s="5" t="n">
        <v>693599</v>
      </c>
    </row>
    <row r="12">
      <c r="A12" s="4" t="inlineStr">
        <is>
          <t>Depreciation</t>
        </is>
      </c>
      <c r="B12" s="5" t="n">
        <v>-232625</v>
      </c>
      <c r="C12" s="5" t="n">
        <v>-216098</v>
      </c>
    </row>
    <row r="13">
      <c r="A13" s="4" t="inlineStr">
        <is>
          <t>Net book value, period end</t>
        </is>
      </c>
      <c r="B13" s="5" t="n">
        <v>642205</v>
      </c>
      <c r="C13" s="5" t="n">
        <v>850831</v>
      </c>
    </row>
    <row r="14">
      <c r="A14" s="4" t="inlineStr">
        <is>
          <t>Data centre equipment</t>
        </is>
      </c>
    </row>
    <row r="15">
      <c r="A15" s="3" t="inlineStr">
        <is>
          <t>Reconciliation of changes in property and equipment</t>
        </is>
      </c>
    </row>
    <row r="16">
      <c r="A16" s="4" t="inlineStr">
        <is>
          <t>Net book value, period start</t>
        </is>
      </c>
      <c r="B16" s="5" t="n">
        <v>8824</v>
      </c>
      <c r="C16" s="5" t="n">
        <v>21351</v>
      </c>
    </row>
    <row r="17">
      <c r="A17" s="4" t="inlineStr">
        <is>
          <t>Depreciation</t>
        </is>
      </c>
      <c r="B17" s="5" t="n">
        <v>-7244</v>
      </c>
      <c r="C17" s="5" t="n">
        <v>-12527</v>
      </c>
    </row>
    <row r="18">
      <c r="A18" s="4" t="inlineStr">
        <is>
          <t>Net book value, period end</t>
        </is>
      </c>
      <c r="B18" s="5" t="n">
        <v>1580</v>
      </c>
      <c r="C18" s="5" t="n">
        <v>8824</v>
      </c>
    </row>
    <row r="19">
      <c r="A19" s="4" t="inlineStr">
        <is>
          <t>Office computer equipment</t>
        </is>
      </c>
    </row>
    <row r="20">
      <c r="A20" s="3" t="inlineStr">
        <is>
          <t>Reconciliation of changes in property and equipment</t>
        </is>
      </c>
    </row>
    <row r="21">
      <c r="A21" s="4" t="inlineStr">
        <is>
          <t>Net book value, period start</t>
        </is>
      </c>
      <c r="B21" s="5" t="n">
        <v>367405</v>
      </c>
      <c r="C21" s="5" t="n">
        <v>482641</v>
      </c>
    </row>
    <row r="22">
      <c r="A22" s="4" t="inlineStr">
        <is>
          <t>Additions</t>
        </is>
      </c>
      <c r="B22" s="5" t="n">
        <v>369860</v>
      </c>
      <c r="C22" s="5" t="n">
        <v>100005</v>
      </c>
    </row>
    <row r="23">
      <c r="A23" s="4" t="inlineStr">
        <is>
          <t>Depreciation</t>
        </is>
      </c>
      <c r="B23" s="5" t="n">
        <v>-270978</v>
      </c>
      <c r="C23" s="5" t="n">
        <v>-215241</v>
      </c>
    </row>
    <row r="24">
      <c r="A24" s="4" t="inlineStr">
        <is>
          <t>Net book value, period end</t>
        </is>
      </c>
      <c r="B24" s="5" t="n">
        <v>466287</v>
      </c>
      <c r="C24" s="5" t="n">
        <v>367405</v>
      </c>
    </row>
    <row r="25">
      <c r="A25" s="4" t="inlineStr">
        <is>
          <t>Right of use assets</t>
        </is>
      </c>
    </row>
    <row r="26">
      <c r="A26" s="3" t="inlineStr">
        <is>
          <t>Reconciliation of changes in property and equipment</t>
        </is>
      </c>
    </row>
    <row r="27">
      <c r="A27" s="4" t="inlineStr">
        <is>
          <t>Net book value, period start</t>
        </is>
      </c>
      <c r="B27" s="5" t="n">
        <v>6718050</v>
      </c>
      <c r="C27" s="5" t="n">
        <v>6101512</v>
      </c>
    </row>
    <row r="28">
      <c r="A28" s="4" t="inlineStr">
        <is>
          <t>Additions</t>
        </is>
      </c>
      <c r="B28" s="5" t="n">
        <v>674927</v>
      </c>
      <c r="C28" s="5" t="n">
        <v>4129910</v>
      </c>
    </row>
    <row r="29">
      <c r="A29" s="4" t="inlineStr">
        <is>
          <t>Depreciation</t>
        </is>
      </c>
      <c r="B29" s="5" t="n">
        <v>-3133430</v>
      </c>
      <c r="C29" s="5" t="n">
        <v>-3513372</v>
      </c>
    </row>
    <row r="30">
      <c r="A30" s="4" t="inlineStr">
        <is>
          <t>Net book value, period end</t>
        </is>
      </c>
      <c r="B30" s="6" t="n">
        <v>4259547</v>
      </c>
      <c r="C30" s="6" t="n">
        <v>67180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CAD ($)</t>
        </is>
      </c>
      <c r="B1" s="2" t="inlineStr">
        <is>
          <t>12 Months Ended</t>
        </is>
      </c>
    </row>
    <row r="2">
      <c r="B2" s="2" t="inlineStr">
        <is>
          <t>Dec. 31, 2021</t>
        </is>
      </c>
      <c r="C2" s="2" t="inlineStr">
        <is>
          <t>Dec. 31, 2020</t>
        </is>
      </c>
    </row>
    <row r="3">
      <c r="A3" s="3" t="inlineStr">
        <is>
          <t>Intangible assets</t>
        </is>
      </c>
    </row>
    <row r="4">
      <c r="A4" s="4" t="inlineStr">
        <is>
          <t>As at beginning</t>
        </is>
      </c>
      <c r="B4" s="6" t="n">
        <v>3197953</v>
      </c>
      <c r="C4" s="6" t="n">
        <v>7741882</v>
      </c>
    </row>
    <row r="5">
      <c r="A5" s="4" t="inlineStr">
        <is>
          <t>Additions</t>
        </is>
      </c>
      <c r="B5" s="5" t="n">
        <v>1259165</v>
      </c>
      <c r="C5" s="5" t="n">
        <v>393007</v>
      </c>
    </row>
    <row r="6">
      <c r="A6" s="4" t="inlineStr">
        <is>
          <t>Amortization</t>
        </is>
      </c>
      <c r="B6" s="5" t="n">
        <v>-1412840</v>
      </c>
      <c r="C6" s="5" t="n">
        <v>-4936936</v>
      </c>
    </row>
    <row r="7">
      <c r="A7" s="4" t="inlineStr">
        <is>
          <t>As at end</t>
        </is>
      </c>
      <c r="B7" s="5" t="n">
        <v>3044278</v>
      </c>
      <c r="C7" s="5" t="n">
        <v>3197953</v>
      </c>
    </row>
    <row r="8">
      <c r="A8" s="4" t="inlineStr">
        <is>
          <t>Capitalized development costs</t>
        </is>
      </c>
      <c r="B8" s="5" t="n">
        <v>1259165</v>
      </c>
      <c r="C8" s="5" t="n">
        <v>393007</v>
      </c>
    </row>
    <row r="9">
      <c r="A9" s="4" t="inlineStr">
        <is>
          <t>Customer relationships</t>
        </is>
      </c>
    </row>
    <row r="10">
      <c r="A10" s="3" t="inlineStr">
        <is>
          <t>Intangible assets</t>
        </is>
      </c>
    </row>
    <row r="11">
      <c r="A11" s="4" t="inlineStr">
        <is>
          <t>As at beginning</t>
        </is>
      </c>
      <c r="B11" s="5" t="n">
        <v>52460</v>
      </c>
      <c r="C11" s="5" t="n">
        <v>1641517</v>
      </c>
    </row>
    <row r="12">
      <c r="A12" s="4" t="inlineStr">
        <is>
          <t>Amortization</t>
        </is>
      </c>
      <c r="B12" s="5" t="n">
        <v>-52460</v>
      </c>
      <c r="C12" s="5" t="n">
        <v>-1589057</v>
      </c>
    </row>
    <row r="13">
      <c r="A13" s="4" t="inlineStr">
        <is>
          <t>As at end</t>
        </is>
      </c>
      <c r="C13" s="5" t="n">
        <v>52460</v>
      </c>
    </row>
    <row r="14">
      <c r="A14" s="4" t="inlineStr">
        <is>
          <t>Tradename</t>
        </is>
      </c>
    </row>
    <row r="15">
      <c r="A15" s="3" t="inlineStr">
        <is>
          <t>Intangible assets</t>
        </is>
      </c>
    </row>
    <row r="16">
      <c r="A16" s="4" t="inlineStr">
        <is>
          <t>As at beginning</t>
        </is>
      </c>
      <c r="C16" s="5" t="n">
        <v>336548</v>
      </c>
    </row>
    <row r="17">
      <c r="A17" s="4" t="inlineStr">
        <is>
          <t>Amortization</t>
        </is>
      </c>
      <c r="C17" s="5" t="n">
        <v>-336548</v>
      </c>
    </row>
    <row r="18">
      <c r="A18" s="4" t="inlineStr">
        <is>
          <t>Technology</t>
        </is>
      </c>
    </row>
    <row r="19">
      <c r="A19" s="3" t="inlineStr">
        <is>
          <t>Intangible assets</t>
        </is>
      </c>
    </row>
    <row r="20">
      <c r="A20" s="4" t="inlineStr">
        <is>
          <t>As at beginning</t>
        </is>
      </c>
      <c r="B20" s="5" t="n">
        <v>3145493</v>
      </c>
      <c r="C20" s="5" t="n">
        <v>5763817</v>
      </c>
    </row>
    <row r="21">
      <c r="A21" s="4" t="inlineStr">
        <is>
          <t>Additions</t>
        </is>
      </c>
      <c r="B21" s="5" t="n">
        <v>1259165</v>
      </c>
      <c r="C21" s="5" t="n">
        <v>393007</v>
      </c>
    </row>
    <row r="22">
      <c r="A22" s="4" t="inlineStr">
        <is>
          <t>Amortization</t>
        </is>
      </c>
      <c r="B22" s="5" t="n">
        <v>-1360380</v>
      </c>
      <c r="C22" s="5" t="n">
        <v>-3011331</v>
      </c>
    </row>
    <row r="23">
      <c r="A23" s="4" t="inlineStr">
        <is>
          <t>As at end</t>
        </is>
      </c>
      <c r="B23" s="6" t="n">
        <v>3044278</v>
      </c>
      <c r="C23" s="6" t="n">
        <v>31454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1" customWidth="1" min="2" max="2"/>
  </cols>
  <sheetData>
    <row r="1">
      <c r="A1" s="1" t="inlineStr">
        <is>
          <t>Goodwill (Details)</t>
        </is>
      </c>
      <c r="B1" s="2" t="inlineStr">
        <is>
          <t>12 Months Ended</t>
        </is>
      </c>
    </row>
    <row r="2">
      <c r="B2" s="2" t="inlineStr">
        <is>
          <t>Dec. 31, 2021CAD ($)</t>
        </is>
      </c>
    </row>
    <row r="3">
      <c r="A3" s="3" t="inlineStr">
        <is>
          <t>Goodwill.</t>
        </is>
      </c>
    </row>
    <row r="4">
      <c r="A4" s="4" t="inlineStr">
        <is>
          <t>Discount rate</t>
        </is>
      </c>
      <c r="B4" s="4" t="inlineStr">
        <is>
          <t>13.50%</t>
        </is>
      </c>
    </row>
    <row r="5">
      <c r="A5" s="4" t="inlineStr">
        <is>
          <t>Budgeted gross margin</t>
        </is>
      </c>
      <c r="B5" s="4" t="inlineStr">
        <is>
          <t>51.00%</t>
        </is>
      </c>
    </row>
    <row r="6">
      <c r="A6" s="4" t="inlineStr">
        <is>
          <t>Terminal growth rate</t>
        </is>
      </c>
      <c r="B6" s="4" t="inlineStr">
        <is>
          <t>5.00%</t>
        </is>
      </c>
    </row>
    <row r="7">
      <c r="A7" s="4" t="inlineStr">
        <is>
          <t>Impairment loss recognized</t>
        </is>
      </c>
      <c r="B7" s="6" t="n">
        <v>0</v>
      </c>
    </row>
    <row r="8">
      <c r="A8" s="4" t="inlineStr">
        <is>
          <t>Write off recoverable amount</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obligations (Details) - CAD ($)</t>
        </is>
      </c>
      <c r="B1" s="2" t="inlineStr">
        <is>
          <t>Dec. 31, 2021</t>
        </is>
      </c>
      <c r="C1" s="2" t="inlineStr">
        <is>
          <t>Dec. 31, 2020</t>
        </is>
      </c>
    </row>
    <row r="2">
      <c r="A2" s="3" t="inlineStr">
        <is>
          <t>Lease obligations.</t>
        </is>
      </c>
    </row>
    <row r="3">
      <c r="A3" s="4" t="inlineStr">
        <is>
          <t>Obligations under leases</t>
        </is>
      </c>
      <c r="B3" s="6" t="n">
        <v>4206869</v>
      </c>
      <c r="C3" s="6" t="n">
        <v>6892017</v>
      </c>
    </row>
    <row r="4">
      <c r="A4" s="4" t="inlineStr">
        <is>
          <t>Less: Current portion</t>
        </is>
      </c>
      <c r="B4" s="5" t="n">
        <v>-2058161</v>
      </c>
      <c r="C4" s="5" t="n">
        <v>-2850497</v>
      </c>
    </row>
    <row r="5">
      <c r="A5" s="4" t="inlineStr">
        <is>
          <t>Obligations under leases</t>
        </is>
      </c>
      <c r="B5" s="6" t="n">
        <v>2148708</v>
      </c>
      <c r="C5" s="6" t="n">
        <v>4041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Lease obligations minimum lease payment (Details)</t>
        </is>
      </c>
      <c r="B1" s="2" t="inlineStr">
        <is>
          <t>Dec. 31, 2021CAD ($)</t>
        </is>
      </c>
    </row>
    <row r="2">
      <c r="A2" s="3" t="inlineStr">
        <is>
          <t>DisclosureOfMaturityAnalysisOfOperatingLeasePayments</t>
        </is>
      </c>
    </row>
    <row r="3">
      <c r="A3" s="4" t="inlineStr">
        <is>
          <t>Future minimum lease payment commitment under lease obligations</t>
        </is>
      </c>
      <c r="B3" s="6" t="n">
        <v>4724847</v>
      </c>
    </row>
    <row r="4">
      <c r="A4" s="4" t="inlineStr">
        <is>
          <t>Less: Interest</t>
        </is>
      </c>
      <c r="B4" s="5" t="n">
        <v>517978</v>
      </c>
    </row>
    <row r="5">
      <c r="A5" s="4" t="inlineStr">
        <is>
          <t>Present value of minimum lease payments</t>
        </is>
      </c>
      <c r="B5" s="5" t="n">
        <v>4206869</v>
      </c>
    </row>
    <row r="6">
      <c r="A6" s="4" t="inlineStr">
        <is>
          <t>2022</t>
        </is>
      </c>
    </row>
    <row r="7">
      <c r="A7" s="3" t="inlineStr">
        <is>
          <t>DisclosureOfMaturityAnalysisOfOperatingLeasePayments</t>
        </is>
      </c>
    </row>
    <row r="8">
      <c r="A8" s="4" t="inlineStr">
        <is>
          <t>Future minimum lease payment commitment under lease obligations</t>
        </is>
      </c>
      <c r="B8" s="5" t="n">
        <v>2317817</v>
      </c>
    </row>
    <row r="9">
      <c r="A9" s="4" t="inlineStr">
        <is>
          <t>2023</t>
        </is>
      </c>
    </row>
    <row r="10">
      <c r="A10" s="3" t="inlineStr">
        <is>
          <t>DisclosureOfMaturityAnalysisOfOperatingLeasePayments</t>
        </is>
      </c>
    </row>
    <row r="11">
      <c r="A11" s="4" t="inlineStr">
        <is>
          <t>Future minimum lease payment commitment under lease obligations</t>
        </is>
      </c>
      <c r="B11" s="5" t="n">
        <v>1757864</v>
      </c>
    </row>
    <row r="12">
      <c r="A12" s="4" t="inlineStr">
        <is>
          <t>2024</t>
        </is>
      </c>
    </row>
    <row r="13">
      <c r="A13" s="3" t="inlineStr">
        <is>
          <t>DisclosureOfMaturityAnalysisOfOperatingLeasePayments</t>
        </is>
      </c>
    </row>
    <row r="14">
      <c r="A14" s="4" t="inlineStr">
        <is>
          <t>Future minimum lease payment commitment under lease obligations</t>
        </is>
      </c>
      <c r="B14" s="6" t="n">
        <v>649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Related party transactions and balances (Details)</t>
        </is>
      </c>
      <c r="B1" s="2" t="inlineStr">
        <is>
          <t>12 Months Ended</t>
        </is>
      </c>
    </row>
    <row r="2">
      <c r="B2" s="2" t="inlineStr">
        <is>
          <t>Dec. 31, 2021CAD ($)</t>
        </is>
      </c>
      <c r="C2" s="2" t="inlineStr">
        <is>
          <t>Dec. 31, 2020CAD ($)</t>
        </is>
      </c>
    </row>
    <row r="3">
      <c r="A3" s="3" t="inlineStr">
        <is>
          <t>Related party transactions and balances</t>
        </is>
      </c>
    </row>
    <row r="4">
      <c r="A4" s="4" t="inlineStr">
        <is>
          <t>Granted (in shares)</t>
        </is>
      </c>
      <c r="B4" s="5" t="n">
        <v>0</v>
      </c>
      <c r="C4" s="5" t="n">
        <v>140000</v>
      </c>
    </row>
    <row r="5">
      <c r="A5" s="3" t="inlineStr">
        <is>
          <t>Remuneration of executive personnel</t>
        </is>
      </c>
    </row>
    <row r="6">
      <c r="A6" s="4" t="inlineStr">
        <is>
          <t>Executive compensation and benefits</t>
        </is>
      </c>
      <c r="B6" s="6" t="n">
        <v>1418101</v>
      </c>
      <c r="C6" s="6" t="n">
        <v>1034500</v>
      </c>
    </row>
    <row r="7">
      <c r="A7" s="4" t="inlineStr">
        <is>
          <t>Share-based compensation</t>
        </is>
      </c>
      <c r="B7" s="5" t="n">
        <v>588925</v>
      </c>
      <c r="C7" s="5" t="n">
        <v>343960</v>
      </c>
    </row>
    <row r="8">
      <c r="A8" s="4" t="inlineStr">
        <is>
          <t>Remuneration of executive personnel</t>
        </is>
      </c>
      <c r="B8" s="6" t="n">
        <v>2007026</v>
      </c>
      <c r="C8" s="6" t="n">
        <v>1378460</v>
      </c>
    </row>
    <row r="9">
      <c r="A9" s="4" t="inlineStr">
        <is>
          <t>DSUs | Director</t>
        </is>
      </c>
    </row>
    <row r="10">
      <c r="A10" s="3" t="inlineStr">
        <is>
          <t>Related party transactions and balances</t>
        </is>
      </c>
    </row>
    <row r="11">
      <c r="A11" s="4" t="inlineStr">
        <is>
          <t>Awards issued</t>
        </is>
      </c>
      <c r="B11" s="5" t="n">
        <v>16557</v>
      </c>
      <c r="C11" s="5" t="n">
        <v>0</v>
      </c>
    </row>
    <row r="12">
      <c r="A12" s="4" t="inlineStr">
        <is>
          <t>RSUs</t>
        </is>
      </c>
    </row>
    <row r="13">
      <c r="A13" s="3" t="inlineStr">
        <is>
          <t>Related party transactions and balances</t>
        </is>
      </c>
    </row>
    <row r="14">
      <c r="A14" s="4" t="inlineStr">
        <is>
          <t>Awards issued</t>
        </is>
      </c>
      <c r="B14" s="5" t="n">
        <v>432286</v>
      </c>
      <c r="C14" s="5" t="n">
        <v>847475</v>
      </c>
    </row>
    <row r="15">
      <c r="A15" s="4" t="inlineStr">
        <is>
          <t>Vesting period</t>
        </is>
      </c>
      <c r="B15" s="4" t="inlineStr">
        <is>
          <t>36 months</t>
        </is>
      </c>
      <c r="C15" s="4" t="inlineStr">
        <is>
          <t>18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capital and share based payments - Share capital (Details) - shares</t>
        </is>
      </c>
      <c r="B1" s="2" t="inlineStr">
        <is>
          <t>Dec. 31, 2021</t>
        </is>
      </c>
      <c r="C1" s="2" t="inlineStr">
        <is>
          <t>Dec. 31, 2020</t>
        </is>
      </c>
    </row>
    <row r="2">
      <c r="A2" s="3" t="inlineStr">
        <is>
          <t>Share capital and share based payments</t>
        </is>
      </c>
    </row>
    <row r="3">
      <c r="A3" s="4" t="inlineStr">
        <is>
          <t>Common shares outstanding</t>
        </is>
      </c>
      <c r="B3" s="5" t="n">
        <v>60733803</v>
      </c>
      <c r="C3" s="5" t="n">
        <v>53422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21" customWidth="1" min="5" max="5"/>
    <col width="21" customWidth="1" min="6" max="6"/>
  </cols>
  <sheetData>
    <row r="1">
      <c r="A1" s="1" t="inlineStr">
        <is>
          <t>Share capital and share based payments - Equity financings (Details)</t>
        </is>
      </c>
      <c r="B1" s="2" t="inlineStr">
        <is>
          <t>Jun. 14, 2021CAD ($)$ / sharesshares</t>
        </is>
      </c>
      <c r="C1" s="2" t="inlineStr">
        <is>
          <t>Jun. 14, 2021USD ($)$ / sharesshares</t>
        </is>
      </c>
      <c r="D1" s="2" t="inlineStr">
        <is>
          <t>Dec. 04, 2020CAD ($)$ / sharesshares</t>
        </is>
      </c>
      <c r="E1" s="2" t="inlineStr">
        <is>
          <t>Dec. 31, 2021CAD ($)</t>
        </is>
      </c>
      <c r="F1" s="2" t="inlineStr">
        <is>
          <t>Dec. 31, 2020CAD ($)</t>
        </is>
      </c>
    </row>
    <row r="2">
      <c r="A2" s="3" t="inlineStr">
        <is>
          <t>Share capital and share based payments</t>
        </is>
      </c>
    </row>
    <row r="3">
      <c r="A3" s="4" t="inlineStr">
        <is>
          <t>Shares issued from treasury | shares</t>
        </is>
      </c>
      <c r="B3" s="5" t="n">
        <v>5665025</v>
      </c>
      <c r="C3" s="5" t="n">
        <v>5665025</v>
      </c>
      <c r="D3" s="5" t="n">
        <v>1968000</v>
      </c>
    </row>
    <row r="4">
      <c r="A4" s="4" t="inlineStr">
        <is>
          <t>Price of shares issued from treasury (in dollar per share) | (per share)</t>
        </is>
      </c>
      <c r="B4" s="7" t="n">
        <v>12.25</v>
      </c>
      <c r="C4" s="7" t="n">
        <v>10.15</v>
      </c>
      <c r="D4" s="7" t="n">
        <v>6.1</v>
      </c>
    </row>
    <row r="5">
      <c r="A5" s="4" t="inlineStr">
        <is>
          <t>Gross proceeds for issue of shares from treasury</t>
        </is>
      </c>
      <c r="B5" s="6" t="n">
        <v>69396556</v>
      </c>
      <c r="C5" s="6" t="n">
        <v>57500003</v>
      </c>
      <c r="D5" s="6" t="n">
        <v>12004800</v>
      </c>
    </row>
    <row r="6">
      <c r="A6" s="4" t="inlineStr">
        <is>
          <t>Shares offering underwriters commission (as a percent)</t>
        </is>
      </c>
      <c r="B6" s="4" t="inlineStr">
        <is>
          <t>5.50%</t>
        </is>
      </c>
      <c r="C6" s="4" t="inlineStr">
        <is>
          <t>5.50%</t>
        </is>
      </c>
      <c r="D6" s="4" t="inlineStr">
        <is>
          <t>6.00%</t>
        </is>
      </c>
    </row>
    <row r="7">
      <c r="A7" s="4" t="inlineStr">
        <is>
          <t>Issuance costs in connection to share offering | $</t>
        </is>
      </c>
      <c r="B7" s="6" t="n">
        <v>1640742</v>
      </c>
      <c r="D7" s="6" t="n">
        <v>1386913</v>
      </c>
      <c r="E7" s="6" t="n">
        <v>1053282</v>
      </c>
      <c r="F7" s="6" t="n">
        <v>1663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1</t>
        </is>
      </c>
      <c r="C2" s="2" t="inlineStr">
        <is>
          <t>Dec. 31, 2020</t>
        </is>
      </c>
    </row>
    <row r="3">
      <c r="A3" s="3" t="inlineStr">
        <is>
          <t>Operating activities</t>
        </is>
      </c>
    </row>
    <row r="4">
      <c r="A4" s="4" t="inlineStr">
        <is>
          <t>Income for the year</t>
        </is>
      </c>
      <c r="B4" s="6" t="n">
        <v>10555510</v>
      </c>
      <c r="C4" s="6" t="n">
        <v>3690990</v>
      </c>
    </row>
    <row r="5">
      <c r="A5" s="3" t="inlineStr">
        <is>
          <t>Adjustments to reconcile net income to net cash flows</t>
        </is>
      </c>
    </row>
    <row r="6">
      <c r="A6" s="4" t="inlineStr">
        <is>
          <t>Depreciation and amortization</t>
        </is>
      </c>
      <c r="B6" s="5" t="n">
        <v>5057117</v>
      </c>
      <c r="C6" s="5" t="n">
        <v>8894174</v>
      </c>
    </row>
    <row r="7">
      <c r="A7" s="4" t="inlineStr">
        <is>
          <t>Finance costs (note 9)</t>
        </is>
      </c>
      <c r="B7" s="5" t="n">
        <v>1053282</v>
      </c>
      <c r="C7" s="5" t="n">
        <v>1663039</v>
      </c>
    </row>
    <row r="8">
      <c r="A8" s="4" t="inlineStr">
        <is>
          <t>Share-based compensation (note 8(c))</t>
        </is>
      </c>
      <c r="B8" s="5" t="n">
        <v>5329438</v>
      </c>
      <c r="C8" s="5" t="n">
        <v>998307</v>
      </c>
    </row>
    <row r="9">
      <c r="A9" s="4" t="inlineStr">
        <is>
          <t>Foreign exchange (gain) loss</t>
        </is>
      </c>
      <c r="B9" s="5" t="n">
        <v>-3374098</v>
      </c>
      <c r="C9" s="5" t="n">
        <v>138335</v>
      </c>
    </row>
    <row r="10">
      <c r="A10" s="4" t="inlineStr">
        <is>
          <t>Accounts receivable</t>
        </is>
      </c>
      <c r="B10" s="5" t="n">
        <v>886698</v>
      </c>
      <c r="C10" s="5" t="n">
        <v>6375446</v>
      </c>
    </row>
    <row r="11">
      <c r="A11" s="4" t="inlineStr">
        <is>
          <t>Prepaid expenses and other</t>
        </is>
      </c>
      <c r="B11" s="5" t="n">
        <v>-1345158</v>
      </c>
      <c r="C11" s="5" t="n">
        <v>676584</v>
      </c>
    </row>
    <row r="12">
      <c r="A12" s="4" t="inlineStr">
        <is>
          <t>Investment tax credits receivable</t>
        </is>
      </c>
      <c r="C12" s="5" t="n">
        <v>299051</v>
      </c>
    </row>
    <row r="13">
      <c r="A13" s="4" t="inlineStr">
        <is>
          <t>Deferred tax asset</t>
        </is>
      </c>
      <c r="B13" s="5" t="n">
        <v>-81803</v>
      </c>
      <c r="C13" s="5" t="n">
        <v>1278700</v>
      </c>
    </row>
    <row r="14">
      <c r="A14" s="4" t="inlineStr">
        <is>
          <t>Accounts payable and accrued liabilities</t>
        </is>
      </c>
      <c r="B14" s="5" t="n">
        <v>1620836</v>
      </c>
      <c r="C14" s="5" t="n">
        <v>-3201778</v>
      </c>
    </row>
    <row r="15">
      <c r="A15" s="4" t="inlineStr">
        <is>
          <t>Income tax payable</t>
        </is>
      </c>
      <c r="B15" s="5" t="n">
        <v>910165</v>
      </c>
    </row>
    <row r="16">
      <c r="A16" s="4" t="inlineStr">
        <is>
          <t>Interest paid - net</t>
        </is>
      </c>
      <c r="B16" s="5" t="n">
        <v>-918443</v>
      </c>
      <c r="C16" s="5" t="n">
        <v>-1381698</v>
      </c>
    </row>
    <row r="17">
      <c r="A17" s="4" t="inlineStr">
        <is>
          <t>Operating activities</t>
        </is>
      </c>
      <c r="B17" s="5" t="n">
        <v>19693544</v>
      </c>
      <c r="C17" s="5" t="n">
        <v>19431150</v>
      </c>
    </row>
    <row r="18">
      <c r="A18" s="3" t="inlineStr">
        <is>
          <t>Investing activities</t>
        </is>
      </c>
    </row>
    <row r="19">
      <c r="A19" s="4" t="inlineStr">
        <is>
          <t>Additions to property and equipment (note 3)</t>
        </is>
      </c>
      <c r="B19" s="5" t="n">
        <v>-1068786</v>
      </c>
      <c r="C19" s="5" t="n">
        <v>-4923514</v>
      </c>
    </row>
    <row r="20">
      <c r="A20" s="4" t="inlineStr">
        <is>
          <t>Additions to intangible assets (note 4)</t>
        </is>
      </c>
      <c r="B20" s="5" t="n">
        <v>-1259165</v>
      </c>
      <c r="C20" s="5" t="n">
        <v>-393007</v>
      </c>
    </row>
    <row r="21">
      <c r="A21" s="4" t="inlineStr">
        <is>
          <t>Investing activities</t>
        </is>
      </c>
      <c r="B21" s="5" t="n">
        <v>-2327951</v>
      </c>
      <c r="C21" s="5" t="n">
        <v>-5316521</v>
      </c>
    </row>
    <row r="22">
      <c r="A22" s="3" t="inlineStr">
        <is>
          <t>Financing activities</t>
        </is>
      </c>
    </row>
    <row r="23">
      <c r="A23" s="4" t="inlineStr">
        <is>
          <t>Amount drawn from revolving line of credit (note 16)</t>
        </is>
      </c>
      <c r="C23" s="5" t="n">
        <v>67340097</v>
      </c>
    </row>
    <row r="24">
      <c r="A24" s="4" t="inlineStr">
        <is>
          <t>Repayment of revolving line of credit (note 16)</t>
        </is>
      </c>
      <c r="C24" s="5" t="n">
        <v>-83066960</v>
      </c>
    </row>
    <row r="25">
      <c r="A25" s="4" t="inlineStr">
        <is>
          <t>Net proceeds from term loans (note 17)</t>
        </is>
      </c>
      <c r="C25" s="5" t="n">
        <v>12266281</v>
      </c>
    </row>
    <row r="26">
      <c r="A26" s="4" t="inlineStr">
        <is>
          <t>Repayment of term loans principal (note 17)</t>
        </is>
      </c>
      <c r="B26" s="5" t="n">
        <v>-2495887</v>
      </c>
      <c r="C26" s="5" t="n">
        <v>-9101681</v>
      </c>
    </row>
    <row r="27">
      <c r="A27" s="4" t="inlineStr">
        <is>
          <t>Additions to international loans</t>
        </is>
      </c>
      <c r="B27" s="5" t="n">
        <v>1297598</v>
      </c>
      <c r="C27" s="5" t="n">
        <v>1719864</v>
      </c>
    </row>
    <row r="28">
      <c r="A28" s="4" t="inlineStr">
        <is>
          <t>Repayment of international loans</t>
        </is>
      </c>
      <c r="B28" s="5" t="n">
        <v>-2395741</v>
      </c>
      <c r="C28" s="5" t="n">
        <v>-2182955</v>
      </c>
    </row>
    <row r="29">
      <c r="A29" s="4" t="inlineStr">
        <is>
          <t>Additions to leases</t>
        </is>
      </c>
      <c r="B29" s="5" t="n">
        <v>674927</v>
      </c>
      <c r="C29" s="5" t="n">
        <v>4013250</v>
      </c>
    </row>
    <row r="30">
      <c r="A30" s="4" t="inlineStr">
        <is>
          <t>Repayment of leases</t>
        </is>
      </c>
      <c r="B30" s="5" t="n">
        <v>-3360075</v>
      </c>
      <c r="C30" s="5" t="n">
        <v>-3417975</v>
      </c>
    </row>
    <row r="31">
      <c r="A31" s="4" t="inlineStr">
        <is>
          <t>Net proceeds from equity financing (note 8)</t>
        </is>
      </c>
      <c r="B31" s="5" t="n">
        <v>63955491</v>
      </c>
      <c r="C31" s="5" t="n">
        <v>10617887</v>
      </c>
    </row>
    <row r="32">
      <c r="A32" s="4" t="inlineStr">
        <is>
          <t>Proceeds from the exercise of warrants</t>
        </is>
      </c>
      <c r="B32" s="5" t="n">
        <v>61723</v>
      </c>
      <c r="C32" s="5" t="n">
        <v>1601418</v>
      </c>
    </row>
    <row r="33">
      <c r="A33" s="4" t="inlineStr">
        <is>
          <t>Proceeds from the exercise of stock options</t>
        </is>
      </c>
      <c r="B33" s="5" t="n">
        <v>1072089</v>
      </c>
      <c r="C33" s="5" t="n">
        <v>1465658</v>
      </c>
    </row>
    <row r="34">
      <c r="A34" s="4" t="inlineStr">
        <is>
          <t>Financing activities</t>
        </is>
      </c>
      <c r="B34" s="5" t="n">
        <v>58810125</v>
      </c>
      <c r="C34" s="5" t="n">
        <v>1254884</v>
      </c>
    </row>
    <row r="35">
      <c r="A35" s="4" t="inlineStr">
        <is>
          <t>Increase (decrease) in cash and cash equivalents</t>
        </is>
      </c>
      <c r="B35" s="5" t="n">
        <v>76175718</v>
      </c>
      <c r="C35" s="5" t="n">
        <v>15369513</v>
      </c>
    </row>
    <row r="36">
      <c r="A36" s="4" t="inlineStr">
        <is>
          <t>Foreign exchange impact on cash</t>
        </is>
      </c>
      <c r="B36" s="5" t="n">
        <v>3394789</v>
      </c>
      <c r="C36" s="5" t="n">
        <v>-138335</v>
      </c>
    </row>
    <row r="37">
      <c r="A37" s="4" t="inlineStr">
        <is>
          <t>Cash and cash equivalents - Beginning of year</t>
        </is>
      </c>
      <c r="B37" s="5" t="n">
        <v>22638300</v>
      </c>
      <c r="C37" s="5" t="n">
        <v>7407122</v>
      </c>
    </row>
    <row r="38">
      <c r="A38" s="4" t="inlineStr">
        <is>
          <t>Cash and cash equivalents - End of year</t>
        </is>
      </c>
      <c r="B38" s="5" t="n">
        <v>102208807</v>
      </c>
      <c r="C38" s="5" t="n">
        <v>22638300</v>
      </c>
    </row>
    <row r="39">
      <c r="A39" s="3" t="inlineStr">
        <is>
          <t>Supplemental disclosure of non-cash transactions</t>
        </is>
      </c>
    </row>
    <row r="40">
      <c r="A40" s="4" t="inlineStr">
        <is>
          <t>Additions to property and equipment under leases</t>
        </is>
      </c>
      <c r="B40" s="6" t="n">
        <v>674927</v>
      </c>
      <c r="C40" s="6" t="n">
        <v>41299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capital and share based payments - Stock Option Plan and Omnibus Incentive Plan (Details) - Stock Option Plan</t>
        </is>
      </c>
      <c r="B1" s="2" t="inlineStr">
        <is>
          <t>12 Months Ended</t>
        </is>
      </c>
    </row>
    <row r="2">
      <c r="B2" s="2" t="inlineStr">
        <is>
          <t>Dec. 31, 2021</t>
        </is>
      </c>
    </row>
    <row r="3">
      <c r="A3" s="3" t="inlineStr">
        <is>
          <t>Share capital and share based payments</t>
        </is>
      </c>
    </row>
    <row r="4">
      <c r="A4" s="4" t="inlineStr">
        <is>
          <t>Expiry date</t>
        </is>
      </c>
      <c r="B4" s="4" t="inlineStr">
        <is>
          <t>5 years</t>
        </is>
      </c>
    </row>
    <row r="5">
      <c r="A5" s="4" t="inlineStr">
        <is>
          <t>Vesting period</t>
        </is>
      </c>
      <c r="B5"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hare capital and share based payments - Continuity of Options (Details)</t>
        </is>
      </c>
      <c r="B1" s="2" t="inlineStr">
        <is>
          <t>12 Months Ended</t>
        </is>
      </c>
    </row>
    <row r="2">
      <c r="B2" s="2" t="inlineStr">
        <is>
          <t>Dec. 31, 2021$ / shares</t>
        </is>
      </c>
      <c r="C2" s="2" t="inlineStr">
        <is>
          <t>Dec. 31, 2020$ / shares</t>
        </is>
      </c>
    </row>
    <row r="3">
      <c r="A3" s="3" t="inlineStr">
        <is>
          <t>Number of options</t>
        </is>
      </c>
    </row>
    <row r="4">
      <c r="A4" s="4" t="inlineStr">
        <is>
          <t>Granted (in shares)</t>
        </is>
      </c>
      <c r="B4" s="5" t="n">
        <v>0</v>
      </c>
      <c r="C4" s="5" t="n">
        <v>140000</v>
      </c>
    </row>
    <row r="5">
      <c r="A5" s="4" t="inlineStr">
        <is>
          <t>Exercised (in shares)</t>
        </is>
      </c>
      <c r="B5" s="5" t="n">
        <v>-745517</v>
      </c>
      <c r="C5" s="5" t="n">
        <v>-1133482</v>
      </c>
    </row>
    <row r="6">
      <c r="A6" s="4" t="inlineStr">
        <is>
          <t>Options exercisable - End of year (in shares)</t>
        </is>
      </c>
      <c r="B6" s="5" t="n">
        <v>877001</v>
      </c>
      <c r="C6" s="5" t="n">
        <v>1099687</v>
      </c>
    </row>
    <row r="7">
      <c r="A7" s="3" t="inlineStr">
        <is>
          <t>Weighted average exercise price</t>
        </is>
      </c>
    </row>
    <row r="8">
      <c r="A8" s="4" t="inlineStr">
        <is>
          <t>Exercised (in dollar per share)</t>
        </is>
      </c>
      <c r="B8" s="7" t="n">
        <v>1.41</v>
      </c>
      <c r="C8" s="7" t="n">
        <v>1.29</v>
      </c>
    </row>
    <row r="9">
      <c r="A9" s="4" t="inlineStr">
        <is>
          <t>Stock Option Plan</t>
        </is>
      </c>
    </row>
    <row r="10">
      <c r="A10" s="3" t="inlineStr">
        <is>
          <t>Number of options</t>
        </is>
      </c>
    </row>
    <row r="11">
      <c r="A11" s="4" t="inlineStr">
        <is>
          <t>Outstanding - Beginning of year (in shares)</t>
        </is>
      </c>
      <c r="B11" s="5" t="n">
        <v>1865519</v>
      </c>
      <c r="C11" s="5" t="n">
        <v>3409886</v>
      </c>
    </row>
    <row r="12">
      <c r="A12" s="4" t="inlineStr">
        <is>
          <t>Granted (in shares)</t>
        </is>
      </c>
      <c r="B12" s="5" t="n">
        <v>3333</v>
      </c>
      <c r="C12" s="5" t="n">
        <v>350000</v>
      </c>
    </row>
    <row r="13">
      <c r="A13" s="4" t="inlineStr">
        <is>
          <t>Forfeited or cancelled (in shares)</t>
        </is>
      </c>
      <c r="B13" s="5" t="n">
        <v>-29334</v>
      </c>
      <c r="C13" s="5" t="n">
        <v>-760885</v>
      </c>
    </row>
    <row r="14">
      <c r="A14" s="4" t="inlineStr">
        <is>
          <t>Exercised (in shares)</t>
        </is>
      </c>
      <c r="B14" s="5" t="n">
        <v>-745517</v>
      </c>
      <c r="C14" s="5" t="n">
        <v>-1133482</v>
      </c>
    </row>
    <row r="15">
      <c r="A15" s="4" t="inlineStr">
        <is>
          <t>Outstanding - End of year (in shares)</t>
        </is>
      </c>
      <c r="B15" s="5" t="n">
        <v>1094001</v>
      </c>
      <c r="C15" s="5" t="n">
        <v>1865519</v>
      </c>
    </row>
    <row r="16">
      <c r="A16" s="4" t="inlineStr">
        <is>
          <t>Options exercisable - End of year (in shares)</t>
        </is>
      </c>
      <c r="B16" s="5" t="n">
        <v>877001</v>
      </c>
      <c r="C16" s="5" t="n">
        <v>1099687</v>
      </c>
    </row>
    <row r="17">
      <c r="A17" s="3" t="inlineStr">
        <is>
          <t>Weighted average exercise price</t>
        </is>
      </c>
    </row>
    <row r="18">
      <c r="A18" s="4" t="inlineStr">
        <is>
          <t>Outstanding - Beginning of year (in dollar per share)</t>
        </is>
      </c>
      <c r="B18" s="7" t="n">
        <v>1.69</v>
      </c>
      <c r="C18" s="7" t="n">
        <v>1.45</v>
      </c>
    </row>
    <row r="19">
      <c r="A19" s="4" t="inlineStr">
        <is>
          <t>Granted (in dollar per share)</t>
        </is>
      </c>
      <c r="B19" s="8" t="n">
        <v>1.06</v>
      </c>
      <c r="C19" s="8" t="n">
        <v>1.64</v>
      </c>
    </row>
    <row r="20">
      <c r="A20" s="4" t="inlineStr">
        <is>
          <t>Forfeited or cancelled (in dollar per share)</t>
        </is>
      </c>
      <c r="B20" s="8" t="n">
        <v>1.06</v>
      </c>
      <c r="C20" s="8" t="n">
        <v>1.19</v>
      </c>
    </row>
    <row r="21">
      <c r="A21" s="4" t="inlineStr">
        <is>
          <t>Exercised (in dollar per share)</t>
        </is>
      </c>
      <c r="B21" s="8" t="n">
        <v>1.41</v>
      </c>
      <c r="C21" s="8" t="n">
        <v>1.29</v>
      </c>
    </row>
    <row r="22">
      <c r="A22" s="4" t="inlineStr">
        <is>
          <t>Outstanding - End of year (in dollar per share)</t>
        </is>
      </c>
      <c r="B22" s="8" t="n">
        <v>1.9</v>
      </c>
      <c r="C22" s="8" t="n">
        <v>1.69</v>
      </c>
    </row>
    <row r="23">
      <c r="A23" s="4" t="inlineStr">
        <is>
          <t>Options exercisable - End of year (in dollar per share)</t>
        </is>
      </c>
      <c r="B23" s="7" t="n">
        <v>1.99</v>
      </c>
      <c r="C23" s="7" t="n">
        <v>2.02</v>
      </c>
    </row>
    <row r="24">
      <c r="A24" s="4" t="inlineStr">
        <is>
          <t>Omnibus Incentive Plan</t>
        </is>
      </c>
    </row>
    <row r="25">
      <c r="A25" s="3" t="inlineStr">
        <is>
          <t>Number of options</t>
        </is>
      </c>
    </row>
    <row r="26">
      <c r="A26" s="4" t="inlineStr">
        <is>
          <t>Outstanding - Beginning of year (in shares)</t>
        </is>
      </c>
      <c r="B26" s="5" t="n">
        <v>35000</v>
      </c>
    </row>
    <row r="27">
      <c r="A27" s="4" t="inlineStr">
        <is>
          <t>Granted (in shares)</t>
        </is>
      </c>
      <c r="C27" s="5" t="n">
        <v>45000</v>
      </c>
    </row>
    <row r="28">
      <c r="A28" s="4" t="inlineStr">
        <is>
          <t>Forfeited or cancelled (in shares)</t>
        </is>
      </c>
      <c r="C28" s="5" t="n">
        <v>-10000</v>
      </c>
    </row>
    <row r="29">
      <c r="A29" s="4" t="inlineStr">
        <is>
          <t>Exercised (in shares)</t>
        </is>
      </c>
      <c r="B29" s="5" t="n">
        <v>-11666</v>
      </c>
      <c r="C29" s="5" t="n">
        <v>0</v>
      </c>
    </row>
    <row r="30">
      <c r="A30" s="4" t="inlineStr">
        <is>
          <t>Outstanding - End of year (in shares)</t>
        </is>
      </c>
      <c r="B30" s="5" t="n">
        <v>23334</v>
      </c>
      <c r="C30" s="5" t="n">
        <v>35000</v>
      </c>
    </row>
    <row r="31">
      <c r="A31" s="3" t="inlineStr">
        <is>
          <t>Weighted average exercise price</t>
        </is>
      </c>
    </row>
    <row r="32">
      <c r="A32" s="4" t="inlineStr">
        <is>
          <t>Outstanding - Beginning of year (in dollar per share)</t>
        </is>
      </c>
      <c r="B32" s="7" t="n">
        <v>2.09</v>
      </c>
    </row>
    <row r="33">
      <c r="A33" s="4" t="inlineStr">
        <is>
          <t>Granted (in dollar per share)</t>
        </is>
      </c>
      <c r="C33" s="7" t="n">
        <v>2.09</v>
      </c>
    </row>
    <row r="34">
      <c r="A34" s="4" t="inlineStr">
        <is>
          <t>Forfeited or cancelled (in dollar per share)</t>
        </is>
      </c>
      <c r="C34" s="8" t="n">
        <v>2.09</v>
      </c>
    </row>
    <row r="35">
      <c r="A35" s="4" t="inlineStr">
        <is>
          <t>Exercised (in dollar per share)</t>
        </is>
      </c>
      <c r="B35" s="8" t="n">
        <v>2.09</v>
      </c>
    </row>
    <row r="36">
      <c r="A36" s="4" t="inlineStr">
        <is>
          <t>Outstanding - End of year (in dollar per share)</t>
        </is>
      </c>
      <c r="B36" s="7" t="n">
        <v>2.09</v>
      </c>
      <c r="C36" s="7" t="n">
        <v>2.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and share based payments - Options Range of Exercise Prices (Details)</t>
        </is>
      </c>
      <c r="B1" s="2" t="inlineStr">
        <is>
          <t>12 Months Ended</t>
        </is>
      </c>
    </row>
    <row r="2">
      <c r="B2" s="2" t="inlineStr">
        <is>
          <t>Dec. 31, 2021</t>
        </is>
      </c>
      <c r="C2" s="2" t="inlineStr">
        <is>
          <t>Dec. 31, 2020</t>
        </is>
      </c>
    </row>
    <row r="3">
      <c r="A3" s="3" t="inlineStr">
        <is>
          <t>Range of exercise prices</t>
        </is>
      </c>
    </row>
    <row r="4">
      <c r="A4" s="4" t="inlineStr">
        <is>
          <t>Weighted average number of options exercisable</t>
        </is>
      </c>
      <c r="B4" s="5" t="n">
        <v>877001</v>
      </c>
      <c r="C4" s="5" t="n">
        <v>1099687</v>
      </c>
    </row>
    <row r="5">
      <c r="A5" s="4" t="inlineStr">
        <is>
          <t>Stock Options and Omnibus options [Member]</t>
        </is>
      </c>
    </row>
    <row r="6">
      <c r="A6" s="3" t="inlineStr">
        <is>
          <t>Range of exercise prices</t>
        </is>
      </c>
    </row>
    <row r="7">
      <c r="A7" s="4" t="inlineStr">
        <is>
          <t>Number of options</t>
        </is>
      </c>
      <c r="B7" s="5" t="n">
        <v>1117335</v>
      </c>
      <c r="C7" s="5" t="n">
        <v>1900519</v>
      </c>
    </row>
    <row r="8">
      <c r="A8" s="4" t="inlineStr">
        <is>
          <t>Weighted average number of options exercisable</t>
        </is>
      </c>
      <c r="B8" s="5" t="n">
        <v>877001</v>
      </c>
      <c r="C8" s="5" t="n">
        <v>1099687</v>
      </c>
    </row>
    <row r="9">
      <c r="A9" s="4" t="inlineStr">
        <is>
          <t>Stock Options and Omnibus options [Member] | 0.64</t>
        </is>
      </c>
    </row>
    <row r="10">
      <c r="A10" s="3" t="inlineStr">
        <is>
          <t>Range of exercise prices</t>
        </is>
      </c>
    </row>
    <row r="11">
      <c r="A11" s="4" t="inlineStr">
        <is>
          <t>Number of options</t>
        </is>
      </c>
      <c r="C11" s="5" t="n">
        <v>166667</v>
      </c>
    </row>
    <row r="12">
      <c r="A12" s="4" t="inlineStr">
        <is>
          <t>Weighted average contractual life (years)</t>
        </is>
      </c>
      <c r="C12" s="4" t="inlineStr">
        <is>
          <t>2 years 5 months 1 day</t>
        </is>
      </c>
    </row>
    <row r="13">
      <c r="A13" s="4" t="inlineStr">
        <is>
          <t>Stock Options and Omnibus options [Member] | 0.96</t>
        </is>
      </c>
    </row>
    <row r="14">
      <c r="A14" s="3" t="inlineStr">
        <is>
          <t>Range of exercise prices</t>
        </is>
      </c>
    </row>
    <row r="15">
      <c r="A15" s="4" t="inlineStr">
        <is>
          <t>Number of options</t>
        </is>
      </c>
      <c r="B15" s="5" t="n">
        <v>3333</v>
      </c>
      <c r="C15" s="5" t="n">
        <v>37333</v>
      </c>
    </row>
    <row r="16">
      <c r="A16" s="4" t="inlineStr">
        <is>
          <t>Weighted average contractual life (years)</t>
        </is>
      </c>
      <c r="B16" s="4" t="inlineStr">
        <is>
          <t>1 year 8 months 1 day</t>
        </is>
      </c>
      <c r="C16" s="4" t="inlineStr">
        <is>
          <t>2 years 8 months 1 day</t>
        </is>
      </c>
    </row>
    <row r="17">
      <c r="A17" s="4" t="inlineStr">
        <is>
          <t>Weighted average number of options exercisable</t>
        </is>
      </c>
      <c r="B17" s="5" t="n">
        <v>3333</v>
      </c>
      <c r="C17" s="5" t="n">
        <v>667</v>
      </c>
    </row>
    <row r="18">
      <c r="A18" s="4" t="inlineStr">
        <is>
          <t>Stock Options and Omnibus options [Member] | 1.06</t>
        </is>
      </c>
    </row>
    <row r="19">
      <c r="A19" s="3" t="inlineStr">
        <is>
          <t>Range of exercise prices</t>
        </is>
      </c>
    </row>
    <row r="20">
      <c r="A20" s="4" t="inlineStr">
        <is>
          <t>Number of options</t>
        </is>
      </c>
      <c r="B20" s="5" t="n">
        <v>74634</v>
      </c>
      <c r="C20" s="5" t="n">
        <v>198835</v>
      </c>
    </row>
    <row r="21">
      <c r="A21" s="4" t="inlineStr">
        <is>
          <t>Weighted average contractual life (years)</t>
        </is>
      </c>
      <c r="B21" s="4" t="inlineStr">
        <is>
          <t>1 year 9 months</t>
        </is>
      </c>
      <c r="C21" s="4" t="inlineStr">
        <is>
          <t>2 years 9 months</t>
        </is>
      </c>
    </row>
    <row r="22">
      <c r="A22" s="4" t="inlineStr">
        <is>
          <t>Weighted average number of options exercisable</t>
        </is>
      </c>
      <c r="B22" s="5" t="n">
        <v>74634</v>
      </c>
      <c r="C22" s="5" t="n">
        <v>110334</v>
      </c>
    </row>
    <row r="23">
      <c r="A23" s="4" t="inlineStr">
        <is>
          <t>Stock Options and Omnibus options [Member] | 1.13</t>
        </is>
      </c>
    </row>
    <row r="24">
      <c r="A24" s="3" t="inlineStr">
        <is>
          <t>Range of exercise prices</t>
        </is>
      </c>
    </row>
    <row r="25">
      <c r="A25" s="4" t="inlineStr">
        <is>
          <t>Number of options</t>
        </is>
      </c>
      <c r="B25" s="5" t="n">
        <v>68333</v>
      </c>
      <c r="C25" s="5" t="n">
        <v>95000</v>
      </c>
    </row>
    <row r="26">
      <c r="A26" s="4" t="inlineStr">
        <is>
          <t>Weighted average contractual life (years)</t>
        </is>
      </c>
      <c r="B26" s="4" t="inlineStr">
        <is>
          <t>3 years 5 months 1 day</t>
        </is>
      </c>
      <c r="C26" s="4" t="inlineStr">
        <is>
          <t>4 years 5 months 1 day</t>
        </is>
      </c>
    </row>
    <row r="27">
      <c r="A27" s="4" t="inlineStr">
        <is>
          <t>Weighted average number of options exercisable</t>
        </is>
      </c>
      <c r="B27" s="5" t="n">
        <v>55000</v>
      </c>
    </row>
    <row r="28">
      <c r="A28" s="4" t="inlineStr">
        <is>
          <t>Stock Options and Omnibus options [Member] | 1.14</t>
        </is>
      </c>
    </row>
    <row r="29">
      <c r="A29" s="3" t="inlineStr">
        <is>
          <t>Range of exercise prices</t>
        </is>
      </c>
    </row>
    <row r="30">
      <c r="A30" s="4" t="inlineStr">
        <is>
          <t>Number of options</t>
        </is>
      </c>
      <c r="B30" s="5" t="n">
        <v>10000</v>
      </c>
      <c r="C30" s="5" t="n">
        <v>10000</v>
      </c>
    </row>
    <row r="31">
      <c r="A31" s="4" t="inlineStr">
        <is>
          <t>Weighted average contractual life (years)</t>
        </is>
      </c>
      <c r="B31" s="4" t="inlineStr">
        <is>
          <t>1 year 11 months 1 day</t>
        </is>
      </c>
      <c r="C31" s="4" t="inlineStr">
        <is>
          <t>2 years 11 months 1 day</t>
        </is>
      </c>
    </row>
    <row r="32">
      <c r="A32" s="4" t="inlineStr">
        <is>
          <t>Weighted average number of options exercisable</t>
        </is>
      </c>
      <c r="B32" s="5" t="n">
        <v>10000</v>
      </c>
      <c r="C32" s="5" t="n">
        <v>6667</v>
      </c>
    </row>
    <row r="33">
      <c r="A33" s="4" t="inlineStr">
        <is>
          <t>Stock Options and Omnibus options [Member] | 1.15</t>
        </is>
      </c>
    </row>
    <row r="34">
      <c r="A34" s="3" t="inlineStr">
        <is>
          <t>Range of exercise prices</t>
        </is>
      </c>
    </row>
    <row r="35">
      <c r="A35" s="4" t="inlineStr">
        <is>
          <t>Number of options</t>
        </is>
      </c>
      <c r="B35" s="5" t="n">
        <v>20000</v>
      </c>
      <c r="C35" s="5" t="n">
        <v>20000</v>
      </c>
    </row>
    <row r="36">
      <c r="A36" s="4" t="inlineStr">
        <is>
          <t>Weighted average contractual life (years)</t>
        </is>
      </c>
      <c r="B36" s="4" t="inlineStr">
        <is>
          <t>2 years 11 months 1 day</t>
        </is>
      </c>
      <c r="C36" s="4" t="inlineStr">
        <is>
          <t>3 years 11 months 1 day</t>
        </is>
      </c>
    </row>
    <row r="37">
      <c r="A37" s="4" t="inlineStr">
        <is>
          <t>Weighted average number of options exercisable</t>
        </is>
      </c>
      <c r="B37" s="5" t="n">
        <v>13333</v>
      </c>
      <c r="C37" s="5" t="n">
        <v>6667</v>
      </c>
    </row>
    <row r="38">
      <c r="A38" s="4" t="inlineStr">
        <is>
          <t>Stock Options and Omnibus options [Member] | 1.27</t>
        </is>
      </c>
    </row>
    <row r="39">
      <c r="A39" s="3" t="inlineStr">
        <is>
          <t>Range of exercise prices</t>
        </is>
      </c>
    </row>
    <row r="40">
      <c r="A40" s="4" t="inlineStr">
        <is>
          <t>Number of options</t>
        </is>
      </c>
      <c r="B40" s="5" t="n">
        <v>8334</v>
      </c>
      <c r="C40" s="5" t="n">
        <v>10000</v>
      </c>
    </row>
    <row r="41">
      <c r="A41" s="4" t="inlineStr">
        <is>
          <t>Weighted average contractual life (years)</t>
        </is>
      </c>
      <c r="B41" s="4" t="inlineStr">
        <is>
          <t>2 years 8 months 1 day</t>
        </is>
      </c>
      <c r="C41" s="4" t="inlineStr">
        <is>
          <t>3 years 8 months 1 day</t>
        </is>
      </c>
    </row>
    <row r="42">
      <c r="A42" s="4" t="inlineStr">
        <is>
          <t>Weighted average number of options exercisable</t>
        </is>
      </c>
      <c r="B42" s="5" t="n">
        <v>5000</v>
      </c>
      <c r="C42" s="5" t="n">
        <v>3334</v>
      </c>
    </row>
    <row r="43">
      <c r="A43" s="4" t="inlineStr">
        <is>
          <t>Stock Options and Omnibus options [Member] | 1.55</t>
        </is>
      </c>
    </row>
    <row r="44">
      <c r="A44" s="3" t="inlineStr">
        <is>
          <t>Range of exercise prices</t>
        </is>
      </c>
    </row>
    <row r="45">
      <c r="A45" s="4" t="inlineStr">
        <is>
          <t>Number of options</t>
        </is>
      </c>
      <c r="B45" s="5" t="n">
        <v>58033</v>
      </c>
      <c r="C45" s="5" t="n">
        <v>83017</v>
      </c>
    </row>
    <row r="46">
      <c r="A46" s="4" t="inlineStr">
        <is>
          <t>Weighted average contractual life (years)</t>
        </is>
      </c>
      <c r="B46" s="4" t="inlineStr">
        <is>
          <t>2 years 5 months 1 day</t>
        </is>
      </c>
      <c r="C46" s="4" t="inlineStr">
        <is>
          <t>3 years 5 months 1 day</t>
        </is>
      </c>
    </row>
    <row r="47">
      <c r="A47" s="4" t="inlineStr">
        <is>
          <t>Weighted average number of options exercisable</t>
        </is>
      </c>
      <c r="B47" s="5" t="n">
        <v>18700</v>
      </c>
      <c r="C47" s="5" t="n">
        <v>4351</v>
      </c>
    </row>
    <row r="48">
      <c r="A48" s="4" t="inlineStr">
        <is>
          <t>Stock Options and Omnibus options [Member] | 1.59</t>
        </is>
      </c>
    </row>
    <row r="49">
      <c r="A49" s="3" t="inlineStr">
        <is>
          <t>Range of exercise prices</t>
        </is>
      </c>
    </row>
    <row r="50">
      <c r="A50" s="4" t="inlineStr">
        <is>
          <t>Number of options</t>
        </is>
      </c>
      <c r="B50" s="5" t="n">
        <v>185000</v>
      </c>
      <c r="C50" s="5" t="n">
        <v>235000</v>
      </c>
    </row>
    <row r="51">
      <c r="A51" s="4" t="inlineStr">
        <is>
          <t>Weighted average contractual life (years)</t>
        </is>
      </c>
      <c r="B51" s="4" t="inlineStr">
        <is>
          <t>3 years 2 months 1 day</t>
        </is>
      </c>
      <c r="C51" s="4" t="inlineStr">
        <is>
          <t>4 years 2 months 1 day</t>
        </is>
      </c>
    </row>
    <row r="52">
      <c r="A52" s="4" t="inlineStr">
        <is>
          <t>Weighted average number of options exercisable</t>
        </is>
      </c>
      <c r="B52" s="5" t="n">
        <v>51668</v>
      </c>
    </row>
    <row r="53">
      <c r="A53" s="4" t="inlineStr">
        <is>
          <t>Stock Options and Omnibus options [Member] | 1.71</t>
        </is>
      </c>
    </row>
    <row r="54">
      <c r="A54" s="3" t="inlineStr">
        <is>
          <t>Range of exercise prices</t>
        </is>
      </c>
    </row>
    <row r="55">
      <c r="A55" s="4" t="inlineStr">
        <is>
          <t>Number of options</t>
        </is>
      </c>
      <c r="B55" s="5" t="n">
        <v>506334</v>
      </c>
      <c r="C55" s="5" t="n">
        <v>794667</v>
      </c>
    </row>
    <row r="56">
      <c r="A56" s="4" t="inlineStr">
        <is>
          <t>Weighted average contractual life (years)</t>
        </is>
      </c>
      <c r="B56" s="4" t="inlineStr">
        <is>
          <t>2 years 3 months</t>
        </is>
      </c>
      <c r="C56" s="4" t="inlineStr">
        <is>
          <t>3 years 3 months</t>
        </is>
      </c>
    </row>
    <row r="57">
      <c r="A57" s="4" t="inlineStr">
        <is>
          <t>Weighted average number of options exercisable</t>
        </is>
      </c>
      <c r="B57" s="5" t="n">
        <v>485333</v>
      </c>
      <c r="C57" s="5" t="n">
        <v>752667</v>
      </c>
    </row>
    <row r="58">
      <c r="A58" s="4" t="inlineStr">
        <is>
          <t>Stock Options and Omnibus options [Member] | 1.94</t>
        </is>
      </c>
    </row>
    <row r="59">
      <c r="A59" s="3" t="inlineStr">
        <is>
          <t>Range of exercise prices</t>
        </is>
      </c>
    </row>
    <row r="60">
      <c r="A60" s="4" t="inlineStr">
        <is>
          <t>Number of options</t>
        </is>
      </c>
      <c r="B60" s="5" t="n">
        <v>40000</v>
      </c>
      <c r="C60" s="5" t="n">
        <v>70000</v>
      </c>
    </row>
    <row r="61">
      <c r="A61" s="4" t="inlineStr">
        <is>
          <t>Weighted average contractual life (years)</t>
        </is>
      </c>
      <c r="B61" s="4" t="inlineStr">
        <is>
          <t>11 months 1 day</t>
        </is>
      </c>
      <c r="C61" s="4" t="inlineStr">
        <is>
          <t>8 months 1 day</t>
        </is>
      </c>
    </row>
    <row r="62">
      <c r="A62" s="4" t="inlineStr">
        <is>
          <t>Weighted average number of options exercisable</t>
        </is>
      </c>
      <c r="B62" s="5" t="n">
        <v>40000</v>
      </c>
      <c r="C62" s="5" t="n">
        <v>70000</v>
      </c>
    </row>
    <row r="63">
      <c r="A63" s="4" t="inlineStr">
        <is>
          <t>Stock Options and Omnibus options [Member] | 2.09</t>
        </is>
      </c>
    </row>
    <row r="64">
      <c r="A64" s="3" t="inlineStr">
        <is>
          <t>Range of exercise prices</t>
        </is>
      </c>
    </row>
    <row r="65">
      <c r="A65" s="4" t="inlineStr">
        <is>
          <t>Number of options</t>
        </is>
      </c>
      <c r="B65" s="5" t="n">
        <v>23334</v>
      </c>
      <c r="C65" s="5" t="n">
        <v>35000</v>
      </c>
    </row>
    <row r="66">
      <c r="A66" s="4" t="inlineStr">
        <is>
          <t>Weighted average contractual life (years)</t>
        </is>
      </c>
      <c r="B66" s="4" t="inlineStr">
        <is>
          <t>3 years 8 months 1 day</t>
        </is>
      </c>
      <c r="C66" s="4" t="inlineStr">
        <is>
          <t>4 years 8 months 1 day</t>
        </is>
      </c>
    </row>
    <row r="67">
      <c r="A67" s="4" t="inlineStr">
        <is>
          <t>Stock Options and Omnibus options [Member] | 4.12</t>
        </is>
      </c>
    </row>
    <row r="68">
      <c r="A68" s="3" t="inlineStr">
        <is>
          <t>Range of exercise prices</t>
        </is>
      </c>
    </row>
    <row r="69">
      <c r="A69" s="4" t="inlineStr">
        <is>
          <t>Number of options</t>
        </is>
      </c>
      <c r="B69" s="5" t="n">
        <v>7500</v>
      </c>
      <c r="C69" s="5" t="n">
        <v>17500</v>
      </c>
    </row>
    <row r="70">
      <c r="A70" s="4" t="inlineStr">
        <is>
          <t>Weighted average contractual life (years)</t>
        </is>
      </c>
      <c r="B70" s="4" t="inlineStr">
        <is>
          <t>5 months 1 day</t>
        </is>
      </c>
      <c r="C70" s="4" t="inlineStr">
        <is>
          <t>1 year 5 months 1 day</t>
        </is>
      </c>
    </row>
    <row r="71">
      <c r="A71" s="4" t="inlineStr">
        <is>
          <t>Weighted average number of options exercisable</t>
        </is>
      </c>
      <c r="B71" s="5" t="n">
        <v>7500</v>
      </c>
      <c r="C71" s="5" t="n">
        <v>17500</v>
      </c>
    </row>
    <row r="72">
      <c r="A72" s="4" t="inlineStr">
        <is>
          <t>Stock Options and Omnibus options [Member] | 4.47</t>
        </is>
      </c>
    </row>
    <row r="73">
      <c r="A73" s="3" t="inlineStr">
        <is>
          <t>Range of exercise prices</t>
        </is>
      </c>
    </row>
    <row r="74">
      <c r="A74" s="4" t="inlineStr">
        <is>
          <t>Number of options</t>
        </is>
      </c>
      <c r="B74" s="5" t="n">
        <v>22500</v>
      </c>
      <c r="C74" s="5" t="n">
        <v>27500</v>
      </c>
    </row>
    <row r="75">
      <c r="A75" s="4" t="inlineStr">
        <is>
          <t>Weighted average contractual life (years)</t>
        </is>
      </c>
      <c r="B75" s="4" t="inlineStr">
        <is>
          <t>8 months 1 day</t>
        </is>
      </c>
      <c r="C75" s="4" t="inlineStr">
        <is>
          <t>1 year 8 months 1 day</t>
        </is>
      </c>
    </row>
    <row r="76">
      <c r="A76" s="4" t="inlineStr">
        <is>
          <t>Weighted average number of options exercisable</t>
        </is>
      </c>
      <c r="B76" s="5" t="n">
        <v>22500</v>
      </c>
      <c r="C76" s="5" t="n">
        <v>27500</v>
      </c>
    </row>
    <row r="77">
      <c r="A77" s="4" t="inlineStr">
        <is>
          <t>Stock Options and Omnibus options [Member] | 4.6</t>
        </is>
      </c>
    </row>
    <row r="78">
      <c r="A78" s="3" t="inlineStr">
        <is>
          <t>Range of exercise prices</t>
        </is>
      </c>
    </row>
    <row r="79">
      <c r="A79" s="4" t="inlineStr">
        <is>
          <t>Number of options</t>
        </is>
      </c>
      <c r="B79" s="5" t="n">
        <v>90000</v>
      </c>
      <c r="C79" s="5" t="n">
        <v>100000</v>
      </c>
    </row>
    <row r="80">
      <c r="A80" s="4" t="inlineStr">
        <is>
          <t>Weighted average contractual life (years)</t>
        </is>
      </c>
      <c r="B80" s="4" t="inlineStr">
        <is>
          <t>3 months</t>
        </is>
      </c>
      <c r="C80" s="4" t="inlineStr">
        <is>
          <t>1 year 3 months</t>
        </is>
      </c>
    </row>
    <row r="81">
      <c r="A81" s="4" t="inlineStr">
        <is>
          <t>Weighted average number of options exercisable</t>
        </is>
      </c>
      <c r="B81" s="5" t="n">
        <v>90000</v>
      </c>
      <c r="C81" s="5" t="n">
        <v>100000</v>
      </c>
    </row>
    <row r="82">
      <c r="A82" s="4" t="inlineStr">
        <is>
          <t>Omnibus Incentive Plan</t>
        </is>
      </c>
    </row>
    <row r="83">
      <c r="A83" s="3" t="inlineStr">
        <is>
          <t>Range of exercise prices</t>
        </is>
      </c>
    </row>
    <row r="84">
      <c r="A84" s="4" t="inlineStr">
        <is>
          <t>Number of options</t>
        </is>
      </c>
      <c r="B84" s="5" t="n">
        <v>23334</v>
      </c>
      <c r="C84" s="5" t="n">
        <v>3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share based payments - Options Expense, Grants and Exercises (Details)</t>
        </is>
      </c>
      <c r="B1" s="2" t="inlineStr">
        <is>
          <t>12 Months Ended</t>
        </is>
      </c>
    </row>
    <row r="2">
      <c r="B2" s="2" t="inlineStr">
        <is>
          <t>Dec. 31, 2021CAD ($)$ / shares</t>
        </is>
      </c>
      <c r="C2" s="2" t="inlineStr">
        <is>
          <t>Dec. 31, 2020CAD ($)$ / shares</t>
        </is>
      </c>
    </row>
    <row r="3">
      <c r="A3" s="3" t="inlineStr">
        <is>
          <t>Share capital and share based payments</t>
        </is>
      </c>
    </row>
    <row r="4">
      <c r="A4" s="4" t="inlineStr">
        <is>
          <t>Options granted</t>
        </is>
      </c>
      <c r="B4" s="5" t="n">
        <v>0</v>
      </c>
      <c r="C4" s="5" t="n">
        <v>140000</v>
      </c>
    </row>
    <row r="5">
      <c r="A5" s="4" t="inlineStr">
        <is>
          <t>Options exercised</t>
        </is>
      </c>
      <c r="B5" s="5" t="n">
        <v>745517</v>
      </c>
      <c r="C5" s="5" t="n">
        <v>1133482</v>
      </c>
    </row>
    <row r="6">
      <c r="A6" s="4" t="inlineStr">
        <is>
          <t>Options exercised, weighted average exercise | $ / shares</t>
        </is>
      </c>
      <c r="B6" s="7" t="n">
        <v>1.41</v>
      </c>
      <c r="C6" s="7" t="n">
        <v>1.29</v>
      </c>
    </row>
    <row r="7">
      <c r="A7" s="4" t="inlineStr">
        <is>
          <t>Gross proceeds from exercise of options | $</t>
        </is>
      </c>
      <c r="B7" s="6" t="n">
        <v>1072089</v>
      </c>
      <c r="C7" s="6" t="n">
        <v>1465658</v>
      </c>
    </row>
    <row r="8">
      <c r="A8" s="4" t="inlineStr">
        <is>
          <t>Stock Option Plan</t>
        </is>
      </c>
    </row>
    <row r="9">
      <c r="A9" s="3" t="inlineStr">
        <is>
          <t>Share capital and share based payments</t>
        </is>
      </c>
    </row>
    <row r="10">
      <c r="A10" s="4" t="inlineStr">
        <is>
          <t>Options granted</t>
        </is>
      </c>
      <c r="B10" s="5" t="n">
        <v>3333</v>
      </c>
      <c r="C10" s="5" t="n">
        <v>350000</v>
      </c>
    </row>
    <row r="11">
      <c r="A11" s="4" t="inlineStr">
        <is>
          <t>Options exercised</t>
        </is>
      </c>
      <c r="B11" s="5" t="n">
        <v>745517</v>
      </c>
      <c r="C11" s="5" t="n">
        <v>1133482</v>
      </c>
    </row>
    <row r="12">
      <c r="A12" s="4" t="inlineStr">
        <is>
          <t>Options exercised, weighted average exercise | $ / shares</t>
        </is>
      </c>
      <c r="B12" s="7" t="n">
        <v>1.41</v>
      </c>
      <c r="C12" s="7" t="n">
        <v>1.29</v>
      </c>
    </row>
    <row r="13">
      <c r="A13" s="4" t="inlineStr">
        <is>
          <t>Stock Options</t>
        </is>
      </c>
    </row>
    <row r="14">
      <c r="A14" s="3" t="inlineStr">
        <is>
          <t>Share capital and share based payments</t>
        </is>
      </c>
    </row>
    <row r="15">
      <c r="A15" s="4" t="inlineStr">
        <is>
          <t>Share-based compensation expense | $</t>
        </is>
      </c>
      <c r="B15" s="6" t="n">
        <v>5329438</v>
      </c>
      <c r="C15" s="6" t="n">
        <v>998307</v>
      </c>
    </row>
    <row r="16">
      <c r="A16" s="4" t="inlineStr">
        <is>
          <t>Options granted</t>
        </is>
      </c>
      <c r="B16" s="5" t="n">
        <v>3333</v>
      </c>
      <c r="C16" s="5" t="n">
        <v>350000</v>
      </c>
    </row>
    <row r="17">
      <c r="A17" s="4" t="inlineStr">
        <is>
          <t>Gross proceeds from exercise of options | $</t>
        </is>
      </c>
      <c r="B17" s="6" t="n">
        <v>1054673</v>
      </c>
    </row>
    <row r="18">
      <c r="A18" s="4" t="inlineStr">
        <is>
          <t>Stock Options | Officers and employees</t>
        </is>
      </c>
    </row>
    <row r="19">
      <c r="A19" s="3" t="inlineStr">
        <is>
          <t>Share capital and share based payments</t>
        </is>
      </c>
    </row>
    <row r="20">
      <c r="A20" s="4" t="inlineStr">
        <is>
          <t>Options granted</t>
        </is>
      </c>
      <c r="B20" s="5" t="n">
        <v>0</v>
      </c>
      <c r="C20" s="5" t="n">
        <v>255000</v>
      </c>
    </row>
    <row r="21">
      <c r="A21" s="4" t="inlineStr">
        <is>
          <t>Stock Options | Consultants</t>
        </is>
      </c>
    </row>
    <row r="22">
      <c r="A22" s="3" t="inlineStr">
        <is>
          <t>Share capital and share based payments</t>
        </is>
      </c>
    </row>
    <row r="23">
      <c r="A23" s="4" t="inlineStr">
        <is>
          <t>Options granted</t>
        </is>
      </c>
      <c r="B23" s="5" t="n">
        <v>3333</v>
      </c>
      <c r="C23" s="5" t="n">
        <v>0</v>
      </c>
    </row>
    <row r="24">
      <c r="A24" s="4" t="inlineStr">
        <is>
          <t>Omnibus Incentive Plan</t>
        </is>
      </c>
    </row>
    <row r="25">
      <c r="A25" s="3" t="inlineStr">
        <is>
          <t>Share capital and share based payments</t>
        </is>
      </c>
    </row>
    <row r="26">
      <c r="A26" s="4" t="inlineStr">
        <is>
          <t>Share-based compensation expense | $</t>
        </is>
      </c>
      <c r="B26" s="6" t="n">
        <v>9110070</v>
      </c>
    </row>
    <row r="27">
      <c r="A27" s="4" t="inlineStr">
        <is>
          <t>Options granted</t>
        </is>
      </c>
      <c r="C27" s="5" t="n">
        <v>45000</v>
      </c>
    </row>
    <row r="28">
      <c r="A28" s="4" t="inlineStr">
        <is>
          <t>Options exercised</t>
        </is>
      </c>
      <c r="B28" s="5" t="n">
        <v>11666</v>
      </c>
      <c r="C28" s="5" t="n">
        <v>0</v>
      </c>
    </row>
    <row r="29">
      <c r="A29" s="4" t="inlineStr">
        <is>
          <t>Options exercised, weighted average exercise | $ / shares</t>
        </is>
      </c>
      <c r="B29" s="7" t="n">
        <v>2.09</v>
      </c>
    </row>
    <row r="30">
      <c r="A30" s="4" t="inlineStr">
        <is>
          <t>Omnibus Incentive Plan | Officers and employees</t>
        </is>
      </c>
    </row>
    <row r="31">
      <c r="A31" s="3" t="inlineStr">
        <is>
          <t>Share capital and share based payments</t>
        </is>
      </c>
    </row>
    <row r="32">
      <c r="A32" s="4" t="inlineStr">
        <is>
          <t>Options exercised</t>
        </is>
      </c>
      <c r="B32" s="5" t="n">
        <v>0</v>
      </c>
      <c r="C32" s="5" t="n">
        <v>45000</v>
      </c>
    </row>
    <row r="33">
      <c r="A33" s="4" t="inlineStr">
        <is>
          <t>Options exercised, weighted average exercise | $ / shares</t>
        </is>
      </c>
      <c r="C33" s="7" t="n">
        <v>2.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hare capital and share based payments - Fair Value Assumptions (Details)</t>
        </is>
      </c>
      <c r="B1" s="2" t="inlineStr">
        <is>
          <t>12 Months Ended</t>
        </is>
      </c>
    </row>
    <row r="2">
      <c r="B2" s="2" t="inlineStr">
        <is>
          <t>Dec. 31, 2021CAD ($)Y</t>
        </is>
      </c>
      <c r="C2" s="2" t="inlineStr">
        <is>
          <t>Dec. 31, 2020CAD ($)Y</t>
        </is>
      </c>
    </row>
    <row r="3">
      <c r="A3" s="3" t="inlineStr">
        <is>
          <t>Share capital and share based payments</t>
        </is>
      </c>
    </row>
    <row r="4">
      <c r="A4" s="4" t="inlineStr">
        <is>
          <t>Weighted average fair value at measurement date, share options granted | $</t>
        </is>
      </c>
      <c r="B4" s="7" t="n">
        <v>1.45</v>
      </c>
      <c r="C4" s="7" t="n">
        <v>1.45</v>
      </c>
    </row>
    <row r="5">
      <c r="A5" s="3" t="inlineStr">
        <is>
          <t>Weighted average assumptions used</t>
        </is>
      </c>
    </row>
    <row r="6">
      <c r="A6" s="4" t="inlineStr">
        <is>
          <t>Expected option life | Y</t>
        </is>
      </c>
      <c r="B6" s="5" t="n">
        <v>5</v>
      </c>
      <c r="C6" s="5" t="n">
        <v>5</v>
      </c>
    </row>
    <row r="7">
      <c r="A7" s="4" t="inlineStr">
        <is>
          <t>Risk-free interest rate</t>
        </is>
      </c>
      <c r="B7" s="4" t="inlineStr">
        <is>
          <t>1.45%</t>
        </is>
      </c>
      <c r="C7" s="4" t="inlineStr">
        <is>
          <t>1.45%</t>
        </is>
      </c>
    </row>
    <row r="8">
      <c r="A8" s="4" t="inlineStr">
        <is>
          <t>Expected volatility</t>
        </is>
      </c>
      <c r="B8" s="4" t="inlineStr">
        <is>
          <t>87.00%</t>
        </is>
      </c>
      <c r="C8" s="4" t="inlineStr">
        <is>
          <t>10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based payments - Deferred Share Units (Details) - Consultants - DSUs - EquityInstruments</t>
        </is>
      </c>
      <c r="B1" s="2" t="inlineStr">
        <is>
          <t>12 Months Ended</t>
        </is>
      </c>
    </row>
    <row r="2">
      <c r="B2" s="2" t="inlineStr">
        <is>
          <t>Dec. 31, 2021</t>
        </is>
      </c>
      <c r="C2" s="2" t="inlineStr">
        <is>
          <t>Dec. 31, 2020</t>
        </is>
      </c>
    </row>
    <row r="3">
      <c r="A3" s="3" t="inlineStr">
        <is>
          <t>Share capital and share based payments</t>
        </is>
      </c>
    </row>
    <row r="4">
      <c r="A4" s="4" t="inlineStr">
        <is>
          <t>Awards issued</t>
        </is>
      </c>
      <c r="B4" s="5" t="n">
        <v>63876</v>
      </c>
      <c r="C4" s="5" t="n">
        <v>204008</v>
      </c>
    </row>
    <row r="5">
      <c r="A5" s="4" t="inlineStr">
        <is>
          <t>Exercised</t>
        </is>
      </c>
      <c r="B5" s="5" t="n">
        <v>578053</v>
      </c>
      <c r="C5" s="5" t="n">
        <v>9815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share based payments - Restricted Stock Units (Details) - RSUs</t>
        </is>
      </c>
      <c r="B1" s="2" t="inlineStr">
        <is>
          <t>12 Months Ended</t>
        </is>
      </c>
    </row>
    <row r="2">
      <c r="B2" s="2" t="inlineStr">
        <is>
          <t>Dec. 31, 2021EquityInstruments</t>
        </is>
      </c>
      <c r="C2" s="2" t="inlineStr">
        <is>
          <t>Dec. 31, 2020EquityInstruments</t>
        </is>
      </c>
    </row>
    <row r="3">
      <c r="A3" s="3" t="inlineStr">
        <is>
          <t>Share capital and share based payments</t>
        </is>
      </c>
    </row>
    <row r="4">
      <c r="A4" s="4" t="inlineStr">
        <is>
          <t>Awards issued</t>
        </is>
      </c>
      <c r="B4" s="5" t="n">
        <v>432286</v>
      </c>
      <c r="C4" s="5" t="n">
        <v>847475</v>
      </c>
    </row>
    <row r="5">
      <c r="A5" s="4" t="inlineStr">
        <is>
          <t>Officers and employees</t>
        </is>
      </c>
    </row>
    <row r="6">
      <c r="A6" s="3" t="inlineStr">
        <is>
          <t>Share capital and share based payments</t>
        </is>
      </c>
    </row>
    <row r="7">
      <c r="A7" s="4" t="inlineStr">
        <is>
          <t>Awards issued</t>
        </is>
      </c>
      <c r="B7" s="5" t="n">
        <v>952967</v>
      </c>
      <c r="C7" s="5" t="n">
        <v>1321074</v>
      </c>
    </row>
    <row r="8">
      <c r="A8" s="4" t="inlineStr">
        <is>
          <t>Exercised</t>
        </is>
      </c>
      <c r="B8" s="5" t="n">
        <v>271697</v>
      </c>
      <c r="C8" s="5" t="n">
        <v>971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e costs (Details) - CAD ($)</t>
        </is>
      </c>
      <c r="B1" s="2" t="inlineStr">
        <is>
          <t>12 Months Ended</t>
        </is>
      </c>
    </row>
    <row r="2">
      <c r="B2" s="2" t="inlineStr">
        <is>
          <t>Dec. 31, 2021</t>
        </is>
      </c>
      <c r="C2" s="2" t="inlineStr">
        <is>
          <t>Dec. 31, 2020</t>
        </is>
      </c>
    </row>
    <row r="3">
      <c r="A3" s="3" t="inlineStr">
        <is>
          <t>Finance costs.</t>
        </is>
      </c>
    </row>
    <row r="4">
      <c r="A4" s="4" t="inlineStr">
        <is>
          <t>Interest on finance leases and other interest</t>
        </is>
      </c>
      <c r="B4" s="6" t="n">
        <v>616286</v>
      </c>
      <c r="C4" s="6" t="n">
        <v>486508</v>
      </c>
    </row>
    <row r="5">
      <c r="A5" s="4" t="inlineStr">
        <is>
          <t>Interest and fees on revolving line of credit (note 16)</t>
        </is>
      </c>
      <c r="C5" s="5" t="n">
        <v>532190</v>
      </c>
    </row>
    <row r="6">
      <c r="A6" s="4" t="inlineStr">
        <is>
          <t>Interest and fees on term loans (note 17)</t>
        </is>
      </c>
      <c r="B6" s="5" t="n">
        <v>436996</v>
      </c>
      <c r="C6" s="5" t="n">
        <v>644341</v>
      </c>
    </row>
    <row r="7">
      <c r="A7" s="4" t="inlineStr">
        <is>
          <t>Finance costs</t>
        </is>
      </c>
      <c r="B7" s="6" t="n">
        <v>1053282</v>
      </c>
      <c r="C7" s="6" t="n">
        <v>1663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37" customWidth="1" min="2" max="2"/>
    <col width="30" customWidth="1" min="3" max="3"/>
    <col width="37" customWidth="1" min="4" max="4"/>
    <col width="30" customWidth="1" min="5" max="5"/>
  </cols>
  <sheetData>
    <row r="1">
      <c r="A1" s="1" t="inlineStr">
        <is>
          <t>Net income per share (Details)</t>
        </is>
      </c>
      <c r="B1" s="2" t="inlineStr">
        <is>
          <t>12 Months Ended</t>
        </is>
      </c>
    </row>
    <row r="2">
      <c r="B2" s="2" t="inlineStr">
        <is>
          <t>Dec. 31, 2021CAD ($)$ / sharesshares</t>
        </is>
      </c>
      <c r="C2" s="2" t="inlineStr">
        <is>
          <t>Dec. 31, 2021$ / sharesshares</t>
        </is>
      </c>
      <c r="D2" s="2" t="inlineStr">
        <is>
          <t>Dec. 31, 2020CAD ($)$ / sharesshares</t>
        </is>
      </c>
      <c r="E2" s="2" t="inlineStr">
        <is>
          <t>Dec. 31, 2020$ / sharesshares</t>
        </is>
      </c>
    </row>
    <row r="3">
      <c r="A3" s="3" t="inlineStr">
        <is>
          <t>Computations for basic net income per share</t>
        </is>
      </c>
    </row>
    <row r="4">
      <c r="A4" s="4" t="inlineStr">
        <is>
          <t>Net income for the year | $</t>
        </is>
      </c>
      <c r="B4" s="6" t="n">
        <v>10555510</v>
      </c>
      <c r="D4" s="6" t="n">
        <v>3690990</v>
      </c>
    </row>
    <row r="5">
      <c r="A5" s="4" t="inlineStr">
        <is>
          <t>Weighted average number of shares outstanding - basic</t>
        </is>
      </c>
      <c r="B5" s="5" t="n">
        <v>57624420</v>
      </c>
      <c r="D5" s="5" t="n">
        <v>49720186</v>
      </c>
    </row>
    <row r="6">
      <c r="A6" s="4" t="inlineStr">
        <is>
          <t>Basic net income per share (note 10) | (per share)</t>
        </is>
      </c>
      <c r="B6" s="7" t="n">
        <v>0.18</v>
      </c>
      <c r="C6" s="7" t="n">
        <v>0.18</v>
      </c>
      <c r="D6" s="7" t="n">
        <v>0.07000000000000001</v>
      </c>
      <c r="E6" s="7" t="n">
        <v>0.07000000000000001</v>
      </c>
    </row>
    <row r="7">
      <c r="A7" s="3" t="inlineStr">
        <is>
          <t>Computations for diluted net income per share</t>
        </is>
      </c>
    </row>
    <row r="8">
      <c r="A8" s="4" t="inlineStr">
        <is>
          <t>Income for the year | $</t>
        </is>
      </c>
      <c r="B8" s="6" t="n">
        <v>10555510</v>
      </c>
      <c r="D8" s="6" t="n">
        <v>3690990</v>
      </c>
    </row>
    <row r="9">
      <c r="A9" s="4" t="inlineStr">
        <is>
          <t>Weighted average number of shares outstanding - diluted</t>
        </is>
      </c>
      <c r="B9" s="5" t="n">
        <v>58995994</v>
      </c>
      <c r="D9" s="5" t="n">
        <v>50945265</v>
      </c>
    </row>
    <row r="10">
      <c r="A10" s="4" t="inlineStr">
        <is>
          <t>Diluted net income per share (note 10) | (per share)</t>
        </is>
      </c>
      <c r="B10" s="7" t="n">
        <v>0.18</v>
      </c>
      <c r="C10" s="7" t="n">
        <v>0.18</v>
      </c>
      <c r="D10" s="7" t="n">
        <v>0.07000000000000001</v>
      </c>
      <c r="E10" s="7" t="n">
        <v>0.07000000000000001</v>
      </c>
    </row>
    <row r="11">
      <c r="A11" s="4" t="inlineStr">
        <is>
          <t>Exercisable options to purchase common shares outstanding</t>
        </is>
      </c>
      <c r="B11" s="5" t="n">
        <v>877001</v>
      </c>
      <c r="C11" s="5" t="n">
        <v>877001</v>
      </c>
      <c r="D11" s="5" t="n">
        <v>1099687</v>
      </c>
      <c r="E11" s="5" t="n">
        <v>1099687</v>
      </c>
    </row>
    <row r="12">
      <c r="A12" s="4" t="inlineStr">
        <is>
          <t>Warrants outstanding</t>
        </is>
      </c>
      <c r="B12" s="5" t="n">
        <v>0</v>
      </c>
      <c r="C12" s="5" t="n">
        <v>0</v>
      </c>
      <c r="D12" s="5" t="n">
        <v>40621</v>
      </c>
      <c r="E12" s="5" t="n">
        <v>4062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CAD ($)</t>
        </is>
      </c>
      <c r="B1" s="2" t="inlineStr">
        <is>
          <t>12 Months Ended</t>
        </is>
      </c>
    </row>
    <row r="2">
      <c r="B2" s="2" t="inlineStr">
        <is>
          <t>Dec. 31, 2021</t>
        </is>
      </c>
      <c r="C2" s="2" t="inlineStr">
        <is>
          <t>Dec. 31, 2020</t>
        </is>
      </c>
    </row>
    <row r="3">
      <c r="A3" s="3" t="inlineStr">
        <is>
          <t>Segment information</t>
        </is>
      </c>
    </row>
    <row r="4">
      <c r="A4" s="4" t="inlineStr">
        <is>
          <t>Revenue</t>
        </is>
      </c>
      <c r="B4" s="6" t="n">
        <v>122026302</v>
      </c>
      <c r="C4" s="6" t="n">
        <v>104894048</v>
      </c>
    </row>
    <row r="5">
      <c r="A5" s="4" t="inlineStr">
        <is>
          <t>United States</t>
        </is>
      </c>
    </row>
    <row r="6">
      <c r="A6" s="3" t="inlineStr">
        <is>
          <t>Segment information</t>
        </is>
      </c>
    </row>
    <row r="7">
      <c r="A7" s="4" t="inlineStr">
        <is>
          <t>Revenue</t>
        </is>
      </c>
      <c r="B7" s="5" t="n">
        <v>88970329</v>
      </c>
      <c r="C7" s="5" t="n">
        <v>78832978</v>
      </c>
    </row>
    <row r="8">
      <c r="A8" s="4" t="inlineStr">
        <is>
          <t>Canada</t>
        </is>
      </c>
    </row>
    <row r="9">
      <c r="A9" s="3" t="inlineStr">
        <is>
          <t>Segment information</t>
        </is>
      </c>
    </row>
    <row r="10">
      <c r="A10" s="4" t="inlineStr">
        <is>
          <t>Revenue</t>
        </is>
      </c>
      <c r="B10" s="5" t="n">
        <v>17183464</v>
      </c>
      <c r="C10" s="5" t="n">
        <v>11847380</v>
      </c>
    </row>
    <row r="11">
      <c r="A11" s="4" t="inlineStr">
        <is>
          <t>Europe and other</t>
        </is>
      </c>
    </row>
    <row r="12">
      <c r="A12" s="3" t="inlineStr">
        <is>
          <t>Segment information</t>
        </is>
      </c>
    </row>
    <row r="13">
      <c r="A13" s="4" t="inlineStr">
        <is>
          <t>Revenue</t>
        </is>
      </c>
      <c r="B13" s="6" t="n">
        <v>15872509</v>
      </c>
      <c r="C13" s="6" t="n">
        <v>14213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AcuityAds Holdings Inc. (“AcuityAds” or the “Company”), and its wholly owned subsidiaries AcuityAds Inc., AcuityAds US Inc., 140 Proof Inc., and ADman Interactive S.L.U. (“ADman”), a company that holds certain technology assets, is a leading provider of targeted digital media solutions, enabling advertisers to connect intelligently with their audiences across online display, video, social and mobile campaigns. AcuityAds is a publicly traded company, incorporated in Canada, and its head office is located at 70 University Ave, Suite 1200, Toronto, Ontario M5J 2M4. The Company’s common shares are listed on the Toronto Stock Exchange in Canada, under the trading symbol “AT, and on the Nasdaq Capital Market in the United States, under the trading symbol “A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 Additional Information (Details) - Major customer - item</t>
        </is>
      </c>
      <c r="B1" s="2" t="inlineStr">
        <is>
          <t>12 Months Ended</t>
        </is>
      </c>
    </row>
    <row r="2">
      <c r="B2" s="2" t="inlineStr">
        <is>
          <t>Dec. 31, 2021</t>
        </is>
      </c>
      <c r="C2" s="2" t="inlineStr">
        <is>
          <t>Dec. 31, 2020</t>
        </is>
      </c>
    </row>
    <row r="3">
      <c r="A3" s="3" t="inlineStr">
        <is>
          <t>Segment information</t>
        </is>
      </c>
    </row>
    <row r="4">
      <c r="A4" s="4" t="inlineStr">
        <is>
          <t>Number of major customers</t>
        </is>
      </c>
      <c r="B4" s="5" t="n">
        <v>2</v>
      </c>
    </row>
    <row r="5">
      <c r="A5" s="4" t="inlineStr">
        <is>
          <t>Percentage of total revenue</t>
        </is>
      </c>
      <c r="B5" s="4" t="inlineStr">
        <is>
          <t>5.00%</t>
        </is>
      </c>
      <c r="C5" s="4" t="inlineStr">
        <is>
          <t>9.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vernment assistance (Details) - CAD ($)</t>
        </is>
      </c>
      <c r="B1" s="2" t="inlineStr">
        <is>
          <t>1 Months Ended</t>
        </is>
      </c>
      <c r="C1" s="2" t="inlineStr">
        <is>
          <t>12 Months Ended</t>
        </is>
      </c>
    </row>
    <row r="2">
      <c r="B2" s="2" t="inlineStr">
        <is>
          <t>Jan. 31, 2021</t>
        </is>
      </c>
      <c r="C2" s="2" t="inlineStr">
        <is>
          <t>Dec. 31, 2021</t>
        </is>
      </c>
      <c r="D2" s="2" t="inlineStr">
        <is>
          <t>Dec. 31, 2020</t>
        </is>
      </c>
    </row>
    <row r="3">
      <c r="A3" s="3" t="inlineStr">
        <is>
          <t>Government assistance</t>
        </is>
      </c>
    </row>
    <row r="4">
      <c r="A4" s="4" t="inlineStr">
        <is>
          <t>Commitment funding secured from National Research Council's Industrial Research Assistance Program (I R A P)</t>
        </is>
      </c>
      <c r="B4" s="6" t="n">
        <v>535200</v>
      </c>
      <c r="C4" s="6" t="n">
        <v>3535200</v>
      </c>
      <c r="D4" s="6" t="n">
        <v>3000000</v>
      </c>
    </row>
    <row r="5">
      <c r="A5" s="4" t="inlineStr">
        <is>
          <t>Amount recognized from I R A P commitment</t>
        </is>
      </c>
      <c r="C5" s="6" t="n">
        <v>214909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CAD ($)</t>
        </is>
      </c>
      <c r="B1" s="2" t="inlineStr">
        <is>
          <t>12 Months Ended</t>
        </is>
      </c>
    </row>
    <row r="2">
      <c r="B2" s="2" t="inlineStr">
        <is>
          <t>Dec. 31, 2021</t>
        </is>
      </c>
      <c r="C2" s="2" t="inlineStr">
        <is>
          <t>Dec. 31, 2020</t>
        </is>
      </c>
    </row>
    <row r="3">
      <c r="A3" s="3" t="inlineStr">
        <is>
          <t>Financial instruments</t>
        </is>
      </c>
    </row>
    <row r="4">
      <c r="A4" s="4" t="inlineStr">
        <is>
          <t>Transfers of financial assets</t>
        </is>
      </c>
      <c r="B4" s="6" t="n">
        <v>0</v>
      </c>
      <c r="C4" s="6" t="n">
        <v>0</v>
      </c>
    </row>
    <row r="5">
      <c r="A5" s="4" t="inlineStr">
        <is>
          <t>Financial liabilities - Amortized Cost</t>
        </is>
      </c>
    </row>
    <row r="6">
      <c r="A6" s="3" t="inlineStr">
        <is>
          <t>Financial instruments</t>
        </is>
      </c>
    </row>
    <row r="7">
      <c r="A7" s="4" t="inlineStr">
        <is>
          <t>Financial liabilities</t>
        </is>
      </c>
      <c r="B7" s="5" t="n">
        <v>35859407</v>
      </c>
      <c r="C7" s="5" t="n">
        <v>40382911</v>
      </c>
    </row>
    <row r="8">
      <c r="A8" s="4" t="inlineStr">
        <is>
          <t>Accounts payable and accrued liabilities</t>
        </is>
      </c>
    </row>
    <row r="9">
      <c r="A9" s="3" t="inlineStr">
        <is>
          <t>Financial instruments</t>
        </is>
      </c>
    </row>
    <row r="10">
      <c r="A10" s="4" t="inlineStr">
        <is>
          <t>Financial liabilities</t>
        </is>
      </c>
      <c r="B10" s="5" t="n">
        <v>24853497</v>
      </c>
      <c r="C10" s="5" t="n">
        <v>23232661</v>
      </c>
    </row>
    <row r="11">
      <c r="A11" s="4" t="inlineStr">
        <is>
          <t>Term loans</t>
        </is>
      </c>
    </row>
    <row r="12">
      <c r="A12" s="3" t="inlineStr">
        <is>
          <t>Financial instruments</t>
        </is>
      </c>
    </row>
    <row r="13">
      <c r="A13" s="4" t="inlineStr">
        <is>
          <t>Financial liabilities</t>
        </is>
      </c>
      <c r="B13" s="5" t="n">
        <v>5916956</v>
      </c>
      <c r="C13" s="5" t="n">
        <v>8278004</v>
      </c>
    </row>
    <row r="14">
      <c r="A14" s="4" t="inlineStr">
        <is>
          <t>International loans</t>
        </is>
      </c>
    </row>
    <row r="15">
      <c r="A15" s="3" t="inlineStr">
        <is>
          <t>Financial instruments</t>
        </is>
      </c>
    </row>
    <row r="16">
      <c r="A16" s="4" t="inlineStr">
        <is>
          <t>Financial liabilities</t>
        </is>
      </c>
      <c r="B16" s="5" t="n">
        <v>882085</v>
      </c>
      <c r="C16" s="5" t="n">
        <v>1980229</v>
      </c>
    </row>
    <row r="17">
      <c r="A17" s="4" t="inlineStr">
        <is>
          <t>Lease obligations</t>
        </is>
      </c>
    </row>
    <row r="18">
      <c r="A18" s="3" t="inlineStr">
        <is>
          <t>Financial instruments</t>
        </is>
      </c>
    </row>
    <row r="19">
      <c r="A19" s="4" t="inlineStr">
        <is>
          <t>Financial liabilities</t>
        </is>
      </c>
      <c r="B19" s="5" t="n">
        <v>4206869</v>
      </c>
      <c r="C19" s="5" t="n">
        <v>6892017</v>
      </c>
    </row>
    <row r="20">
      <c r="A20" s="4" t="inlineStr">
        <is>
          <t>Financial assets at amortised cost, class</t>
        </is>
      </c>
    </row>
    <row r="21">
      <c r="A21" s="3" t="inlineStr">
        <is>
          <t>Financial instruments</t>
        </is>
      </c>
    </row>
    <row r="22">
      <c r="A22" s="4" t="inlineStr">
        <is>
          <t>Financial assets</t>
        </is>
      </c>
      <c r="B22" s="5" t="n">
        <v>133181415</v>
      </c>
      <c r="C22" s="5" t="n">
        <v>54519528</v>
      </c>
    </row>
    <row r="23">
      <c r="A23" s="4" t="inlineStr">
        <is>
          <t>Cash and cash equivalents</t>
        </is>
      </c>
    </row>
    <row r="24">
      <c r="A24" s="3" t="inlineStr">
        <is>
          <t>Financial instruments</t>
        </is>
      </c>
    </row>
    <row r="25">
      <c r="A25" s="4" t="inlineStr">
        <is>
          <t>Financial assets</t>
        </is>
      </c>
      <c r="B25" s="5" t="n">
        <v>102208807</v>
      </c>
      <c r="C25" s="5" t="n">
        <v>22638300</v>
      </c>
    </row>
    <row r="26">
      <c r="A26" s="4" t="inlineStr">
        <is>
          <t>Accounts receivable</t>
        </is>
      </c>
    </row>
    <row r="27">
      <c r="A27" s="3" t="inlineStr">
        <is>
          <t>Financial instruments</t>
        </is>
      </c>
    </row>
    <row r="28">
      <c r="A28" s="4" t="inlineStr">
        <is>
          <t>Financial assets</t>
        </is>
      </c>
      <c r="B28" s="6" t="n">
        <v>30972608</v>
      </c>
      <c r="C28" s="5" t="n">
        <v>31859306</v>
      </c>
    </row>
    <row r="29">
      <c r="A29" s="4" t="inlineStr">
        <is>
          <t>Investment tax credit receivable</t>
        </is>
      </c>
    </row>
    <row r="30">
      <c r="A30" s="3" t="inlineStr">
        <is>
          <t>Financial instruments</t>
        </is>
      </c>
    </row>
    <row r="31">
      <c r="A31" s="4" t="inlineStr">
        <is>
          <t>Financial assets</t>
        </is>
      </c>
      <c r="C31" s="6" t="n">
        <v>219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33" customWidth="1" min="2" max="2"/>
    <col width="29" customWidth="1" min="3" max="3"/>
  </cols>
  <sheetData>
    <row r="1">
      <c r="A1" s="1" t="inlineStr">
        <is>
          <t>Financial risk management - Credit risk (Details)</t>
        </is>
      </c>
      <c r="B1" s="2" t="inlineStr">
        <is>
          <t>12 Months Ended</t>
        </is>
      </c>
    </row>
    <row r="2">
      <c r="B2" s="2" t="inlineStr">
        <is>
          <t>Dec. 31, 2021CAD ($)itemcustomer</t>
        </is>
      </c>
      <c r="C2" s="2" t="inlineStr">
        <is>
          <t>Dec. 31, 2020CAD ($)customer</t>
        </is>
      </c>
    </row>
    <row r="3">
      <c r="A3" s="3" t="inlineStr">
        <is>
          <t>Credit risk</t>
        </is>
      </c>
    </row>
    <row r="4">
      <c r="A4" s="4" t="inlineStr">
        <is>
          <t>Allowance for expected credit losses</t>
        </is>
      </c>
      <c r="B4" s="6" t="n">
        <v>338034</v>
      </c>
      <c r="C4" s="6" t="n">
        <v>300000</v>
      </c>
    </row>
    <row r="5">
      <c r="A5" s="4" t="inlineStr">
        <is>
          <t>Overdue accounts</t>
        </is>
      </c>
    </row>
    <row r="6">
      <c r="A6" s="3" t="inlineStr">
        <is>
          <t>Credit risk</t>
        </is>
      </c>
    </row>
    <row r="7">
      <c r="A7" s="4" t="inlineStr">
        <is>
          <t>Allowance for expected credit losses</t>
        </is>
      </c>
      <c r="B7" s="6" t="n">
        <v>3572670</v>
      </c>
      <c r="C7" s="6" t="n">
        <v>4999819</v>
      </c>
    </row>
    <row r="8">
      <c r="A8" s="4" t="inlineStr">
        <is>
          <t>Major customer</t>
        </is>
      </c>
    </row>
    <row r="9">
      <c r="A9" s="3" t="inlineStr">
        <is>
          <t>Credit risk</t>
        </is>
      </c>
    </row>
    <row r="10">
      <c r="A10" s="4" t="inlineStr">
        <is>
          <t>Number of major customers | item</t>
        </is>
      </c>
      <c r="B10" s="5" t="n">
        <v>2</v>
      </c>
    </row>
    <row r="11">
      <c r="A11" s="4" t="inlineStr">
        <is>
          <t>Percentage of total revenue</t>
        </is>
      </c>
      <c r="B11" s="4" t="inlineStr">
        <is>
          <t>5.00%</t>
        </is>
      </c>
      <c r="C11" s="4" t="inlineStr">
        <is>
          <t>9.00%</t>
        </is>
      </c>
    </row>
    <row r="12">
      <c r="A12" s="4" t="inlineStr">
        <is>
          <t>Major customer | Accounts receivable</t>
        </is>
      </c>
    </row>
    <row r="13">
      <c r="A13" s="3" t="inlineStr">
        <is>
          <t>Credit risk</t>
        </is>
      </c>
    </row>
    <row r="14">
      <c r="A14" s="4" t="inlineStr">
        <is>
          <t>Number of major customers | customer</t>
        </is>
      </c>
      <c r="B14" s="5" t="n">
        <v>2</v>
      </c>
      <c r="C14" s="5" t="n">
        <v>4</v>
      </c>
    </row>
    <row r="15">
      <c r="A15" s="4" t="inlineStr">
        <is>
          <t>Percentage of total revenue</t>
        </is>
      </c>
      <c r="B15" s="4" t="inlineStr">
        <is>
          <t>5.00%</t>
        </is>
      </c>
      <c r="C15" s="4" t="inlineStr">
        <is>
          <t>5.00%</t>
        </is>
      </c>
    </row>
    <row r="16">
      <c r="A16" s="4" t="inlineStr">
        <is>
          <t>Gross accounts receivable balance</t>
        </is>
      </c>
      <c r="B16" s="6" t="n">
        <v>31310642</v>
      </c>
      <c r="C16" s="6" t="n">
        <v>321593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Details) - CAD ($)</t>
        </is>
      </c>
      <c r="B1" s="2" t="inlineStr">
        <is>
          <t>Dec. 31, 2021</t>
        </is>
      </c>
      <c r="C1" s="2" t="inlineStr">
        <is>
          <t>Dec. 31, 2020</t>
        </is>
      </c>
    </row>
    <row r="2">
      <c r="A2" s="4" t="inlineStr">
        <is>
          <t>Financial liabilities - Amortized Cost</t>
        </is>
      </c>
    </row>
    <row r="3">
      <c r="A3" s="3" t="inlineStr">
        <is>
          <t>Contractual maturities of financial liabilities</t>
        </is>
      </c>
    </row>
    <row r="4">
      <c r="A4" s="4" t="inlineStr">
        <is>
          <t>Financial liabilities</t>
        </is>
      </c>
      <c r="B4" s="6" t="n">
        <v>35859407</v>
      </c>
      <c r="C4" s="6" t="n">
        <v>40382911</v>
      </c>
    </row>
    <row r="5">
      <c r="A5" s="4" t="inlineStr">
        <is>
          <t>Contractual cash flows</t>
        </is>
      </c>
      <c r="B5" s="5" t="n">
        <v>36682845</v>
      </c>
      <c r="C5" s="5" t="n">
        <v>41239161</v>
      </c>
    </row>
    <row r="6">
      <c r="A6" s="4" t="inlineStr">
        <is>
          <t>Financial liabilities - Amortized Cost | Less than 1 year</t>
        </is>
      </c>
    </row>
    <row r="7">
      <c r="A7" s="3" t="inlineStr">
        <is>
          <t>Contractual maturities of financial liabilities</t>
        </is>
      </c>
    </row>
    <row r="8">
      <c r="A8" s="4" t="inlineStr">
        <is>
          <t>Contractual cash flows</t>
        </is>
      </c>
      <c r="B8" s="5" t="n">
        <v>29857808</v>
      </c>
      <c r="C8" s="5" t="n">
        <v>30172707</v>
      </c>
    </row>
    <row r="9">
      <c r="A9" s="4" t="inlineStr">
        <is>
          <t>Financial liabilities - Amortized Cost | 1 to 3 years</t>
        </is>
      </c>
    </row>
    <row r="10">
      <c r="A10" s="3" t="inlineStr">
        <is>
          <t>Contractual maturities of financial liabilities</t>
        </is>
      </c>
    </row>
    <row r="11">
      <c r="A11" s="4" t="inlineStr">
        <is>
          <t>Contractual cash flows</t>
        </is>
      </c>
      <c r="B11" s="5" t="n">
        <v>6825037</v>
      </c>
      <c r="C11" s="5" t="n">
        <v>11066454</v>
      </c>
    </row>
    <row r="12">
      <c r="A12" s="4" t="inlineStr">
        <is>
          <t>Accounts payable and accrued liabilities</t>
        </is>
      </c>
    </row>
    <row r="13">
      <c r="A13" s="3" t="inlineStr">
        <is>
          <t>Contractual maturities of financial liabilities</t>
        </is>
      </c>
    </row>
    <row r="14">
      <c r="A14" s="4" t="inlineStr">
        <is>
          <t>Financial liabilities</t>
        </is>
      </c>
      <c r="B14" s="5" t="n">
        <v>24853497</v>
      </c>
      <c r="C14" s="5" t="n">
        <v>23232661</v>
      </c>
    </row>
    <row r="15">
      <c r="A15" s="4" t="inlineStr">
        <is>
          <t>Contractual cash flows</t>
        </is>
      </c>
      <c r="B15" s="5" t="n">
        <v>24853497</v>
      </c>
      <c r="C15" s="5" t="n">
        <v>23232661</v>
      </c>
    </row>
    <row r="16">
      <c r="A16" s="4" t="inlineStr">
        <is>
          <t>Accounts payable and accrued liabilities | Less than 1 year</t>
        </is>
      </c>
    </row>
    <row r="17">
      <c r="A17" s="3" t="inlineStr">
        <is>
          <t>Contractual maturities of financial liabilities</t>
        </is>
      </c>
    </row>
    <row r="18">
      <c r="A18" s="4" t="inlineStr">
        <is>
          <t>Contractual cash flows</t>
        </is>
      </c>
      <c r="B18" s="5" t="n">
        <v>24853497</v>
      </c>
      <c r="C18" s="5" t="n">
        <v>23232661</v>
      </c>
    </row>
    <row r="19">
      <c r="A19" s="4" t="inlineStr">
        <is>
          <t>International loans</t>
        </is>
      </c>
    </row>
    <row r="20">
      <c r="A20" s="3" t="inlineStr">
        <is>
          <t>Contractual maturities of financial liabilities</t>
        </is>
      </c>
    </row>
    <row r="21">
      <c r="A21" s="4" t="inlineStr">
        <is>
          <t>Financial liabilities</t>
        </is>
      </c>
      <c r="B21" s="5" t="n">
        <v>882085</v>
      </c>
      <c r="C21" s="5" t="n">
        <v>1980229</v>
      </c>
    </row>
    <row r="22">
      <c r="A22" s="4" t="inlineStr">
        <is>
          <t>Contractual cash flows</t>
        </is>
      </c>
      <c r="B22" s="5" t="n">
        <v>882085</v>
      </c>
      <c r="C22" s="5" t="n">
        <v>1980229</v>
      </c>
    </row>
    <row r="23">
      <c r="A23" s="4" t="inlineStr">
        <is>
          <t>International loans | Less than 1 year</t>
        </is>
      </c>
    </row>
    <row r="24">
      <c r="A24" s="3" t="inlineStr">
        <is>
          <t>Contractual maturities of financial liabilities</t>
        </is>
      </c>
    </row>
    <row r="25">
      <c r="A25" s="4" t="inlineStr">
        <is>
          <t>Contractual cash flows</t>
        </is>
      </c>
      <c r="B25" s="5" t="n">
        <v>467312</v>
      </c>
      <c r="C25" s="5" t="n">
        <v>1092297</v>
      </c>
    </row>
    <row r="26">
      <c r="A26" s="4" t="inlineStr">
        <is>
          <t>International loans | 1 to 3 years</t>
        </is>
      </c>
    </row>
    <row r="27">
      <c r="A27" s="3" t="inlineStr">
        <is>
          <t>Contractual maturities of financial liabilities</t>
        </is>
      </c>
    </row>
    <row r="28">
      <c r="A28" s="4" t="inlineStr">
        <is>
          <t>Contractual cash flows</t>
        </is>
      </c>
      <c r="B28" s="5" t="n">
        <v>414773</v>
      </c>
      <c r="C28" s="5" t="n">
        <v>887932</v>
      </c>
    </row>
    <row r="29">
      <c r="A29" s="4" t="inlineStr">
        <is>
          <t>Term loans</t>
        </is>
      </c>
    </row>
    <row r="30">
      <c r="A30" s="3" t="inlineStr">
        <is>
          <t>Contractual maturities of financial liabilities</t>
        </is>
      </c>
    </row>
    <row r="31">
      <c r="A31" s="4" t="inlineStr">
        <is>
          <t>Financial liabilities</t>
        </is>
      </c>
      <c r="B31" s="5" t="n">
        <v>5916956</v>
      </c>
      <c r="C31" s="5" t="n">
        <v>8278004</v>
      </c>
    </row>
    <row r="32">
      <c r="A32" s="4" t="inlineStr">
        <is>
          <t>Contractual cash flows</t>
        </is>
      </c>
      <c r="B32" s="5" t="n">
        <v>6222416</v>
      </c>
      <c r="C32" s="5" t="n">
        <v>8710774</v>
      </c>
    </row>
    <row r="33">
      <c r="A33" s="4" t="inlineStr">
        <is>
          <t>Term loans | Less than 1 year</t>
        </is>
      </c>
    </row>
    <row r="34">
      <c r="A34" s="3" t="inlineStr">
        <is>
          <t>Contractual maturities of financial liabilities</t>
        </is>
      </c>
    </row>
    <row r="35">
      <c r="A35" s="4" t="inlineStr">
        <is>
          <t>Contractual cash flows</t>
        </is>
      </c>
      <c r="B35" s="5" t="n">
        <v>2478838</v>
      </c>
      <c r="C35" s="5" t="n">
        <v>2481550</v>
      </c>
    </row>
    <row r="36">
      <c r="A36" s="4" t="inlineStr">
        <is>
          <t>Term loans | 1 to 3 years</t>
        </is>
      </c>
    </row>
    <row r="37">
      <c r="A37" s="3" t="inlineStr">
        <is>
          <t>Contractual maturities of financial liabilities</t>
        </is>
      </c>
    </row>
    <row r="38">
      <c r="A38" s="4" t="inlineStr">
        <is>
          <t>Contractual cash flows</t>
        </is>
      </c>
      <c r="B38" s="5" t="n">
        <v>3743578</v>
      </c>
      <c r="C38" s="5" t="n">
        <v>6229224</v>
      </c>
    </row>
    <row r="39">
      <c r="A39" s="4" t="inlineStr">
        <is>
          <t>Lease obligations</t>
        </is>
      </c>
    </row>
    <row r="40">
      <c r="A40" s="3" t="inlineStr">
        <is>
          <t>Contractual maturities of financial liabilities</t>
        </is>
      </c>
    </row>
    <row r="41">
      <c r="A41" s="4" t="inlineStr">
        <is>
          <t>Financial liabilities</t>
        </is>
      </c>
      <c r="B41" s="5" t="n">
        <v>4206869</v>
      </c>
      <c r="C41" s="5" t="n">
        <v>6892017</v>
      </c>
    </row>
    <row r="42">
      <c r="A42" s="4" t="inlineStr">
        <is>
          <t>Contractual cash flows</t>
        </is>
      </c>
      <c r="B42" s="5" t="n">
        <v>4724847</v>
      </c>
      <c r="C42" s="5" t="n">
        <v>7315497</v>
      </c>
    </row>
    <row r="43">
      <c r="A43" s="4" t="inlineStr">
        <is>
          <t>Lease obligations | Less than 1 year</t>
        </is>
      </c>
    </row>
    <row r="44">
      <c r="A44" s="3" t="inlineStr">
        <is>
          <t>Contractual maturities of financial liabilities</t>
        </is>
      </c>
    </row>
    <row r="45">
      <c r="A45" s="4" t="inlineStr">
        <is>
          <t>Contractual cash flows</t>
        </is>
      </c>
      <c r="B45" s="5" t="n">
        <v>2058161</v>
      </c>
      <c r="C45" s="5" t="n">
        <v>3366199</v>
      </c>
    </row>
    <row r="46">
      <c r="A46" s="4" t="inlineStr">
        <is>
          <t>Lease obligations | 1 to 3 years</t>
        </is>
      </c>
    </row>
    <row r="47">
      <c r="A47" s="3" t="inlineStr">
        <is>
          <t>Contractual maturities of financial liabilities</t>
        </is>
      </c>
    </row>
    <row r="48">
      <c r="A48" s="4" t="inlineStr">
        <is>
          <t>Contractual cash flows</t>
        </is>
      </c>
      <c r="B48" s="6" t="n">
        <v>2666686</v>
      </c>
      <c r="C48" s="6" t="n">
        <v>39492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Financial risk management - Interest rate risk (Details) - Interest rate risk</t>
        </is>
      </c>
      <c r="B1" s="2" t="inlineStr">
        <is>
          <t>Dec. 31, 2021</t>
        </is>
      </c>
    </row>
    <row r="2">
      <c r="A2" s="4" t="inlineStr">
        <is>
          <t>Revolving line of credit</t>
        </is>
      </c>
    </row>
    <row r="3">
      <c r="A3" s="3" t="inlineStr">
        <is>
          <t>Financial risk management</t>
        </is>
      </c>
    </row>
    <row r="4">
      <c r="A4" s="4" t="inlineStr">
        <is>
          <t>Interest rate</t>
        </is>
      </c>
      <c r="B4" s="4" t="inlineStr">
        <is>
          <t>4.60%</t>
        </is>
      </c>
    </row>
    <row r="5">
      <c r="A5" s="4" t="inlineStr">
        <is>
          <t>Term loans</t>
        </is>
      </c>
    </row>
    <row r="6">
      <c r="A6" s="3" t="inlineStr">
        <is>
          <t>Financial risk management</t>
        </is>
      </c>
    </row>
    <row r="7">
      <c r="A7" s="4" t="inlineStr">
        <is>
          <t>Interest rate</t>
        </is>
      </c>
      <c r="B7" s="4" t="inlineStr">
        <is>
          <t>3.8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oreign exchange or currency risk (Details) - CAD ($)</t>
        </is>
      </c>
      <c r="B1" s="2" t="inlineStr">
        <is>
          <t>Dec. 31, 2021</t>
        </is>
      </c>
      <c r="C1" s="2" t="inlineStr">
        <is>
          <t>Dec. 31, 2020</t>
        </is>
      </c>
      <c r="D1" s="2" t="inlineStr">
        <is>
          <t>Dec. 31, 2019</t>
        </is>
      </c>
    </row>
    <row r="2">
      <c r="A2" s="3" t="inlineStr">
        <is>
          <t>Financial risk management</t>
        </is>
      </c>
    </row>
    <row r="3">
      <c r="A3" s="4" t="inlineStr">
        <is>
          <t>Cash</t>
        </is>
      </c>
      <c r="B3" s="6" t="n">
        <v>102208807</v>
      </c>
      <c r="C3" s="6" t="n">
        <v>22638300</v>
      </c>
      <c r="D3" s="6" t="n">
        <v>7407122</v>
      </c>
    </row>
    <row r="4">
      <c r="A4" s="4" t="inlineStr">
        <is>
          <t>U.S. dollars</t>
        </is>
      </c>
    </row>
    <row r="5">
      <c r="A5" s="3" t="inlineStr">
        <is>
          <t>Financial risk management</t>
        </is>
      </c>
    </row>
    <row r="6">
      <c r="A6" s="4" t="inlineStr">
        <is>
          <t>Cash</t>
        </is>
      </c>
      <c r="B6" s="5" t="n">
        <v>99118059</v>
      </c>
      <c r="C6" s="5" t="n">
        <v>9255266</v>
      </c>
    </row>
    <row r="7">
      <c r="A7" s="4" t="inlineStr">
        <is>
          <t>Gross accounts receivable balance</t>
        </is>
      </c>
      <c r="B7" s="5" t="n">
        <v>22017575</v>
      </c>
      <c r="C7" s="5" t="n">
        <v>24011673</v>
      </c>
    </row>
    <row r="8">
      <c r="A8" s="4" t="inlineStr">
        <is>
          <t>Accounts payable</t>
        </is>
      </c>
      <c r="B8" s="6" t="n">
        <v>15530451</v>
      </c>
      <c r="C8" s="6" t="n">
        <v>14547342</v>
      </c>
    </row>
    <row r="9">
      <c r="A9" s="4" t="inlineStr">
        <is>
          <t>Currency risk [member]</t>
        </is>
      </c>
    </row>
    <row r="10">
      <c r="A10" s="3" t="inlineStr">
        <is>
          <t>Financial risk management</t>
        </is>
      </c>
    </row>
    <row r="11">
      <c r="A11" s="4" t="inlineStr">
        <is>
          <t>Percentage of shift of foreign currency exchange rates</t>
        </is>
      </c>
      <c r="B11" s="4" t="inlineStr">
        <is>
          <t>10.00%</t>
        </is>
      </c>
    </row>
    <row r="12">
      <c r="A12" s="4" t="inlineStr">
        <is>
          <t>Change in foreign exchange gain or loss on net monetary assets from 10% shift in foreign currency exchange rates</t>
        </is>
      </c>
      <c r="B12" s="6" t="n">
        <v>82538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s>
  <sheetData>
    <row r="1">
      <c r="A1" s="1" t="inlineStr">
        <is>
          <t>Revolving line of credit (Details) $ in Millions</t>
        </is>
      </c>
      <c r="B1" s="2" t="inlineStr">
        <is>
          <t>12 Months Ended</t>
        </is>
      </c>
    </row>
    <row r="2">
      <c r="B2" s="2" t="inlineStr">
        <is>
          <t>Dec. 31, 2021USD ($)</t>
        </is>
      </c>
      <c r="C2" s="2" t="inlineStr">
        <is>
          <t>Dec. 31, 2020CAD ($)</t>
        </is>
      </c>
      <c r="D2" s="2" t="inlineStr">
        <is>
          <t>Dec. 31, 2021CAD ($)</t>
        </is>
      </c>
      <c r="E2" s="2" t="inlineStr">
        <is>
          <t>Dec. 24, 2020</t>
        </is>
      </c>
    </row>
    <row r="3">
      <c r="A3" s="3" t="inlineStr">
        <is>
          <t>Disclosure of detailed information about borrowings [line items]</t>
        </is>
      </c>
    </row>
    <row r="4">
      <c r="A4" s="4" t="inlineStr">
        <is>
          <t>Amortized cost</t>
        </is>
      </c>
      <c r="C4" s="6" t="n">
        <v>15384498</v>
      </c>
    </row>
    <row r="5">
      <c r="A5" s="4" t="inlineStr">
        <is>
          <t>Amount drawn from revolving line of credit</t>
        </is>
      </c>
      <c r="C5" s="5" t="n">
        <v>67340097</v>
      </c>
    </row>
    <row r="6">
      <c r="A6" s="4" t="inlineStr">
        <is>
          <t>Principal amount repaid</t>
        </is>
      </c>
      <c r="C6" s="5" t="n">
        <v>-83066960</v>
      </c>
    </row>
    <row r="7">
      <c r="A7" s="4" t="inlineStr">
        <is>
          <t>Accrued interest on revolving line of credit</t>
        </is>
      </c>
      <c r="C7" s="5" t="n">
        <v>532190</v>
      </c>
    </row>
    <row r="8">
      <c r="A8" s="4" t="inlineStr">
        <is>
          <t>Payment of interest on revolving line of credit</t>
        </is>
      </c>
      <c r="C8" s="5" t="n">
        <v>-394133</v>
      </c>
    </row>
    <row r="9">
      <c r="A9" s="4" t="inlineStr">
        <is>
          <t>Foreign exchange differences</t>
        </is>
      </c>
      <c r="C9" s="6" t="n">
        <v>204308</v>
      </c>
    </row>
    <row r="10">
      <c r="A10" s="4" t="inlineStr">
        <is>
          <t>Prime Rate</t>
        </is>
      </c>
    </row>
    <row r="11">
      <c r="A11" s="3" t="inlineStr">
        <is>
          <t>Disclosure of detailed information about borrowings [line items]</t>
        </is>
      </c>
    </row>
    <row r="12">
      <c r="A12" s="4" t="inlineStr">
        <is>
          <t>Interest rate basis</t>
        </is>
      </c>
      <c r="B12" s="4" t="inlineStr">
        <is>
          <t>3.25%</t>
        </is>
      </c>
    </row>
    <row r="13">
      <c r="A13" s="4" t="inlineStr">
        <is>
          <t>Maximum | Floating Rate</t>
        </is>
      </c>
    </row>
    <row r="14">
      <c r="A14" s="3" t="inlineStr">
        <is>
          <t>Disclosure of detailed information about borrowings [line items]</t>
        </is>
      </c>
    </row>
    <row r="15">
      <c r="A15" s="4" t="inlineStr">
        <is>
          <t>Adjustment to interest rate basis (as a percent)</t>
        </is>
      </c>
      <c r="E15" s="4" t="inlineStr">
        <is>
          <t>4.60%</t>
        </is>
      </c>
    </row>
    <row r="16">
      <c r="A16" s="4" t="inlineStr">
        <is>
          <t>Minimum | Floating Rate</t>
        </is>
      </c>
    </row>
    <row r="17">
      <c r="A17" s="3" t="inlineStr">
        <is>
          <t>Disclosure of detailed information about borrowings [line items]</t>
        </is>
      </c>
    </row>
    <row r="18">
      <c r="A18" s="4" t="inlineStr">
        <is>
          <t>Adjustment to interest rate basis (as a percent)</t>
        </is>
      </c>
      <c r="E18" s="4" t="inlineStr">
        <is>
          <t>1.35%</t>
        </is>
      </c>
    </row>
    <row r="19">
      <c r="A19" s="4" t="inlineStr">
        <is>
          <t>SVB Line of Credit</t>
        </is>
      </c>
    </row>
    <row r="20">
      <c r="A20" s="3" t="inlineStr">
        <is>
          <t>Disclosure of detailed information about borrowings [line items]</t>
        </is>
      </c>
    </row>
    <row r="21">
      <c r="A21" s="4" t="inlineStr">
        <is>
          <t>Maximum Borrowing Capacity</t>
        </is>
      </c>
      <c r="B21" s="6" t="n">
        <v>18</v>
      </c>
      <c r="D21" s="6" t="n">
        <v>22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65" customWidth="1" min="1" max="1"/>
    <col width="14" customWidth="1" min="2" max="2"/>
    <col width="20" customWidth="1" min="3" max="3"/>
    <col width="21" customWidth="1" min="4" max="4"/>
    <col width="37" customWidth="1" min="5" max="5"/>
    <col width="21" customWidth="1" min="6" max="6"/>
    <col width="21" customWidth="1" min="7" max="7"/>
    <col width="14" customWidth="1" min="8" max="8"/>
    <col width="21" customWidth="1" min="9" max="9"/>
    <col width="20" customWidth="1" min="10" max="10"/>
    <col width="13" customWidth="1" min="11" max="11"/>
    <col width="21" customWidth="1" min="12" max="12"/>
  </cols>
  <sheetData>
    <row r="1">
      <c r="A1" s="1" t="inlineStr">
        <is>
          <t>Borrowings - Term Loan (Details)</t>
        </is>
      </c>
      <c r="B1" s="2" t="inlineStr">
        <is>
          <t>Sep. 30, 2021</t>
        </is>
      </c>
      <c r="C1" s="2" t="inlineStr">
        <is>
          <t>May 05, 2020CAD ($)</t>
        </is>
      </c>
      <c r="D1" s="2" t="inlineStr">
        <is>
          <t>Apr. 17, 2020CAD ($)</t>
        </is>
      </c>
      <c r="E1" s="2" t="inlineStr">
        <is>
          <t>Jun. 15, 2018CAD ($)$ / sharesshares</t>
        </is>
      </c>
      <c r="F1" s="2" t="inlineStr">
        <is>
          <t>Dec. 31, 2021CAD ($)</t>
        </is>
      </c>
      <c r="G1" s="2" t="inlineStr">
        <is>
          <t>Dec. 31, 2020CAD ($)</t>
        </is>
      </c>
      <c r="H1" s="2" t="inlineStr">
        <is>
          <t>Dec. 24, 2020</t>
        </is>
      </c>
      <c r="I1" s="2" t="inlineStr">
        <is>
          <t>Nov. 09, 2020USD ($)</t>
        </is>
      </c>
      <c r="J1" s="2" t="inlineStr">
        <is>
          <t>May 05, 2020USD ($)</t>
        </is>
      </c>
      <c r="K1" s="2" t="inlineStr">
        <is>
          <t>May 04, 2020</t>
        </is>
      </c>
      <c r="L1" s="2" t="inlineStr">
        <is>
          <t>Apr. 12, 2020USD ($)</t>
        </is>
      </c>
    </row>
    <row r="2">
      <c r="A2" s="3" t="inlineStr">
        <is>
          <t>Disclosure of detailed information about borrowings [line items]</t>
        </is>
      </c>
    </row>
    <row r="3">
      <c r="A3" s="4" t="inlineStr">
        <is>
          <t>Borrowings</t>
        </is>
      </c>
      <c r="G3" s="6" t="n">
        <v>67340097</v>
      </c>
    </row>
    <row r="4">
      <c r="A4" s="4" t="inlineStr">
        <is>
          <t>Principal amount repaid</t>
        </is>
      </c>
      <c r="G4" s="5" t="n">
        <v>83066960</v>
      </c>
    </row>
    <row r="5">
      <c r="A5" s="4" t="inlineStr">
        <is>
          <t>General and administrative</t>
        </is>
      </c>
      <c r="F5" s="6" t="n">
        <v>8838230</v>
      </c>
      <c r="G5" s="6" t="n">
        <v>5918740</v>
      </c>
    </row>
    <row r="6">
      <c r="A6" s="4" t="inlineStr">
        <is>
          <t>Prime Rate</t>
        </is>
      </c>
    </row>
    <row r="7">
      <c r="A7" s="3" t="inlineStr">
        <is>
          <t>Disclosure of detailed information about borrowings [line items]</t>
        </is>
      </c>
    </row>
    <row r="8">
      <c r="A8" s="4" t="inlineStr">
        <is>
          <t>Interest rate basis</t>
        </is>
      </c>
      <c r="F8" s="4" t="inlineStr">
        <is>
          <t>3.25%</t>
        </is>
      </c>
    </row>
    <row r="9">
      <c r="A9" s="4" t="inlineStr">
        <is>
          <t>Maximum | Floating Rate</t>
        </is>
      </c>
    </row>
    <row r="10">
      <c r="A10" s="3" t="inlineStr">
        <is>
          <t>Disclosure of detailed information about borrowings [line items]</t>
        </is>
      </c>
    </row>
    <row r="11">
      <c r="A11" s="4" t="inlineStr">
        <is>
          <t>Adjustment to interest rate basis (as a percent)</t>
        </is>
      </c>
      <c r="H11" s="4" t="inlineStr">
        <is>
          <t>4.60%</t>
        </is>
      </c>
    </row>
    <row r="12">
      <c r="A12" s="4" t="inlineStr">
        <is>
          <t>Minimum | Floating Rate</t>
        </is>
      </c>
    </row>
    <row r="13">
      <c r="A13" s="3" t="inlineStr">
        <is>
          <t>Disclosure of detailed information about borrowings [line items]</t>
        </is>
      </c>
    </row>
    <row r="14">
      <c r="A14" s="4" t="inlineStr">
        <is>
          <t>Adjustment to interest rate basis (as a percent)</t>
        </is>
      </c>
      <c r="H14" s="4" t="inlineStr">
        <is>
          <t>1.35%</t>
        </is>
      </c>
    </row>
    <row r="15">
      <c r="A15" s="4" t="inlineStr">
        <is>
          <t>2018 Term Loan</t>
        </is>
      </c>
    </row>
    <row r="16">
      <c r="A16" s="3" t="inlineStr">
        <is>
          <t>Disclosure of detailed information about borrowings [line items]</t>
        </is>
      </c>
    </row>
    <row r="17">
      <c r="A17" s="4" t="inlineStr">
        <is>
          <t>Borrowings</t>
        </is>
      </c>
      <c r="E17" s="6" t="n">
        <v>7263000</v>
      </c>
    </row>
    <row r="18">
      <c r="A18" s="4" t="inlineStr">
        <is>
          <t>Accrued Interest Rate</t>
        </is>
      </c>
      <c r="E18" s="4" t="inlineStr">
        <is>
          <t>12.00%</t>
        </is>
      </c>
    </row>
    <row r="19">
      <c r="A19" s="4" t="inlineStr">
        <is>
          <t>Warrants | shares</t>
        </is>
      </c>
      <c r="E19" s="5" t="n">
        <v>2420990</v>
      </c>
    </row>
    <row r="20">
      <c r="A20" s="4" t="inlineStr">
        <is>
          <t>Number of common shares underlying one warrant</t>
        </is>
      </c>
      <c r="E20" s="5" t="n">
        <v>1</v>
      </c>
    </row>
    <row r="21">
      <c r="A21" s="4" t="inlineStr">
        <is>
          <t>Warrant maturity period</t>
        </is>
      </c>
      <c r="E21" s="4" t="inlineStr">
        <is>
          <t>2 years</t>
        </is>
      </c>
    </row>
    <row r="22">
      <c r="A22" s="4" t="inlineStr">
        <is>
          <t>Exercise price of warrants | $ / shares</t>
        </is>
      </c>
      <c r="E22" s="7" t="n">
        <v>1.01</v>
      </c>
    </row>
    <row r="23">
      <c r="A23" s="4" t="inlineStr">
        <is>
          <t>Fair value of warrants | $ / shares</t>
        </is>
      </c>
      <c r="E23" s="7" t="n">
        <v>0.46</v>
      </c>
    </row>
    <row r="24">
      <c r="A24" s="4" t="inlineStr">
        <is>
          <t>Risk-free interest rate</t>
        </is>
      </c>
      <c r="E24" s="4" t="inlineStr">
        <is>
          <t>2.18%</t>
        </is>
      </c>
    </row>
    <row r="25">
      <c r="A25" s="4" t="inlineStr">
        <is>
          <t>Expected volatility</t>
        </is>
      </c>
      <c r="E25" s="4" t="inlineStr">
        <is>
          <t>98.00%</t>
        </is>
      </c>
    </row>
    <row r="26">
      <c r="A26" s="4" t="inlineStr">
        <is>
          <t>Expected life of warrants</t>
        </is>
      </c>
      <c r="E26" s="4" t="inlineStr">
        <is>
          <t>1 year 9 months</t>
        </is>
      </c>
    </row>
    <row r="27">
      <c r="A27" s="4" t="inlineStr">
        <is>
          <t>Transaction Costs</t>
        </is>
      </c>
      <c r="D27" s="6" t="n">
        <v>372188</v>
      </c>
      <c r="E27" s="6" t="n">
        <v>256403</v>
      </c>
    </row>
    <row r="28">
      <c r="A28" s="4" t="inlineStr">
        <is>
          <t>Number of quarterly installments to be paid</t>
        </is>
      </c>
      <c r="E28" s="5" t="n">
        <v>10</v>
      </c>
    </row>
    <row r="29">
      <c r="A29" s="4" t="inlineStr">
        <is>
          <t>Percentage of loan to be repaid at maturity</t>
        </is>
      </c>
      <c r="E29" s="4" t="inlineStr">
        <is>
          <t>50.00%</t>
        </is>
      </c>
    </row>
    <row r="30">
      <c r="A30" s="4" t="inlineStr">
        <is>
          <t>Principal amount repaid</t>
        </is>
      </c>
      <c r="D30" s="6" t="n">
        <v>5144625</v>
      </c>
    </row>
    <row r="31">
      <c r="A31" s="4" t="inlineStr">
        <is>
          <t>Early repayment fee (as a percent)</t>
        </is>
      </c>
      <c r="D31" s="4" t="inlineStr">
        <is>
          <t>2.50%</t>
        </is>
      </c>
    </row>
    <row r="32">
      <c r="A32" s="4" t="inlineStr">
        <is>
          <t>Early repayment fee</t>
        </is>
      </c>
      <c r="D32" s="6" t="n">
        <v>128616</v>
      </c>
    </row>
    <row r="33">
      <c r="A33" s="4" t="inlineStr">
        <is>
          <t>2018 Term Loan | NAL Lenders</t>
        </is>
      </c>
    </row>
    <row r="34">
      <c r="A34" s="3" t="inlineStr">
        <is>
          <t>Disclosure of detailed information about borrowings [line items]</t>
        </is>
      </c>
    </row>
    <row r="35">
      <c r="A35" s="4" t="inlineStr">
        <is>
          <t>Borrowings Funded By Related Party</t>
        </is>
      </c>
      <c r="E35" s="6" t="n">
        <v>2263000</v>
      </c>
    </row>
    <row r="36">
      <c r="A36" s="4" t="inlineStr">
        <is>
          <t>2018 Term Loan | SVB Members</t>
        </is>
      </c>
    </row>
    <row r="37">
      <c r="A37" s="3" t="inlineStr">
        <is>
          <t>Disclosure of detailed information about borrowings [line items]</t>
        </is>
      </c>
    </row>
    <row r="38">
      <c r="A38" s="4" t="inlineStr">
        <is>
          <t>Maturity period</t>
        </is>
      </c>
      <c r="E38" s="4" t="inlineStr">
        <is>
          <t>2 years</t>
        </is>
      </c>
    </row>
    <row r="39">
      <c r="A39" s="4" t="inlineStr">
        <is>
          <t>Secured Term Loan | SVB Members</t>
        </is>
      </c>
    </row>
    <row r="40">
      <c r="A40" s="3" t="inlineStr">
        <is>
          <t>Disclosure of detailed information about borrowings [line items]</t>
        </is>
      </c>
    </row>
    <row r="41">
      <c r="A41" s="4" t="inlineStr">
        <is>
          <t>Borrowings</t>
        </is>
      </c>
      <c r="I41" s="6" t="n">
        <v>2350000</v>
      </c>
      <c r="L41" s="6" t="n">
        <v>5400000</v>
      </c>
    </row>
    <row r="42">
      <c r="A42" s="4" t="inlineStr">
        <is>
          <t>Borrowings Funded By Related Party</t>
        </is>
      </c>
      <c r="I42" s="6" t="n">
        <v>7750000</v>
      </c>
    </row>
    <row r="43">
      <c r="A43" s="4" t="inlineStr">
        <is>
          <t>Secured Term Loan | Prime Rate | SVB Members</t>
        </is>
      </c>
    </row>
    <row r="44">
      <c r="A44" s="3" t="inlineStr">
        <is>
          <t>Disclosure of detailed information about borrowings [line items]</t>
        </is>
      </c>
    </row>
    <row r="45">
      <c r="A45" s="4" t="inlineStr">
        <is>
          <t>Interest rate basis</t>
        </is>
      </c>
      <c r="B45" s="4" t="inlineStr">
        <is>
          <t>3.25%</t>
        </is>
      </c>
      <c r="G45" s="4" t="inlineStr">
        <is>
          <t>3.25%</t>
        </is>
      </c>
    </row>
    <row r="46">
      <c r="A46" s="4" t="inlineStr">
        <is>
          <t>Secured Term Loan | Maximum | Floating Rate</t>
        </is>
      </c>
    </row>
    <row r="47">
      <c r="A47" s="3" t="inlineStr">
        <is>
          <t>Disclosure of detailed information about borrowings [line items]</t>
        </is>
      </c>
    </row>
    <row r="48">
      <c r="A48" s="4" t="inlineStr">
        <is>
          <t>Adjustment to interest rate basis (as a percent)</t>
        </is>
      </c>
      <c r="L48" s="4" t="inlineStr">
        <is>
          <t>6.75%</t>
        </is>
      </c>
    </row>
    <row r="49">
      <c r="A49" s="4" t="inlineStr">
        <is>
          <t>Secured Term Loan | Maximum | Floating Rate | SVB Members</t>
        </is>
      </c>
    </row>
    <row r="50">
      <c r="A50" s="3" t="inlineStr">
        <is>
          <t>Disclosure of detailed information about borrowings [line items]</t>
        </is>
      </c>
    </row>
    <row r="51">
      <c r="A51" s="4" t="inlineStr">
        <is>
          <t>Adjustment to interest rate basis (as a percent)</t>
        </is>
      </c>
      <c r="H51" s="4" t="inlineStr">
        <is>
          <t>4.75%</t>
        </is>
      </c>
      <c r="K51" s="4" t="inlineStr">
        <is>
          <t>3.85%</t>
        </is>
      </c>
    </row>
    <row r="52">
      <c r="A52" s="4" t="inlineStr">
        <is>
          <t>Secured Term Loan | Minimum | Floating Rate</t>
        </is>
      </c>
    </row>
    <row r="53">
      <c r="A53" s="3" t="inlineStr">
        <is>
          <t>Disclosure of detailed information about borrowings [line items]</t>
        </is>
      </c>
    </row>
    <row r="54">
      <c r="A54" s="4" t="inlineStr">
        <is>
          <t>Adjustment to interest rate basis (as a percent)</t>
        </is>
      </c>
      <c r="L54" s="4" t="inlineStr">
        <is>
          <t>2.00%</t>
        </is>
      </c>
    </row>
    <row r="55">
      <c r="A55" s="4" t="inlineStr">
        <is>
          <t>Secured Term Loan | Minimum | Floating Rate | SVB Members</t>
        </is>
      </c>
    </row>
    <row r="56">
      <c r="A56" s="3" t="inlineStr">
        <is>
          <t>Disclosure of detailed information about borrowings [line items]</t>
        </is>
      </c>
    </row>
    <row r="57">
      <c r="A57" s="4" t="inlineStr">
        <is>
          <t>Adjustment to interest rate basis (as a percent)</t>
        </is>
      </c>
      <c r="H57" s="4" t="inlineStr">
        <is>
          <t>1.50%</t>
        </is>
      </c>
      <c r="K57" s="4" t="inlineStr">
        <is>
          <t>0.60%</t>
        </is>
      </c>
    </row>
    <row r="58">
      <c r="A58" s="4" t="inlineStr">
        <is>
          <t>Paycheck Protection Program</t>
        </is>
      </c>
    </row>
    <row r="59">
      <c r="A59" s="3" t="inlineStr">
        <is>
          <t>Disclosure of detailed information about borrowings [line items]</t>
        </is>
      </c>
    </row>
    <row r="60">
      <c r="A60" s="4" t="inlineStr">
        <is>
          <t>Borrowings</t>
        </is>
      </c>
      <c r="C60" s="6" t="n">
        <v>1816836</v>
      </c>
      <c r="J60" s="6" t="n">
        <v>1390294</v>
      </c>
    </row>
    <row r="61">
      <c r="A61" s="4" t="inlineStr">
        <is>
          <t>Sales and marketing costs</t>
        </is>
      </c>
      <c r="C61" s="5" t="n">
        <v>1282208</v>
      </c>
    </row>
    <row r="62">
      <c r="A62" s="4" t="inlineStr">
        <is>
          <t>Technology costs</t>
        </is>
      </c>
      <c r="C62" s="5" t="n">
        <v>465481</v>
      </c>
    </row>
    <row r="63">
      <c r="A63" s="4" t="inlineStr">
        <is>
          <t>General and administrative</t>
        </is>
      </c>
      <c r="C63" s="6" t="n">
        <v>69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 Term Loan Continued (Details) - CA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Amortized cost</t>
        </is>
      </c>
      <c r="C4" s="6" t="n">
        <v>15384498</v>
      </c>
    </row>
    <row r="5">
      <c r="A5" s="4" t="inlineStr">
        <is>
          <t>Accrued interest</t>
        </is>
      </c>
      <c r="C5" s="5" t="n">
        <v>532190</v>
      </c>
    </row>
    <row r="6">
      <c r="A6" s="4" t="inlineStr">
        <is>
          <t>Payment of interest</t>
        </is>
      </c>
      <c r="C6" s="5" t="n">
        <v>-394133</v>
      </c>
    </row>
    <row r="7">
      <c r="A7" s="4" t="inlineStr">
        <is>
          <t>Principal amount repaid</t>
        </is>
      </c>
      <c r="C7" s="5" t="n">
        <v>-83066960</v>
      </c>
    </row>
    <row r="8">
      <c r="A8" s="4" t="inlineStr">
        <is>
          <t>Exchange</t>
        </is>
      </c>
      <c r="C8" s="5" t="n">
        <v>204308</v>
      </c>
    </row>
    <row r="9">
      <c r="A9" s="4" t="inlineStr">
        <is>
          <t>Amounts borrowed - net of costs and warrants issued</t>
        </is>
      </c>
      <c r="C9" s="5" t="n">
        <v>67340097</v>
      </c>
    </row>
    <row r="10">
      <c r="A10" s="4" t="inlineStr">
        <is>
          <t>Term loans</t>
        </is>
      </c>
    </row>
    <row r="11">
      <c r="A11" s="3" t="inlineStr">
        <is>
          <t>Disclosure of detailed information about borrowings [line items]</t>
        </is>
      </c>
    </row>
    <row r="12">
      <c r="A12" s="4" t="inlineStr">
        <is>
          <t>Amortized cost</t>
        </is>
      </c>
      <c r="B12" s="6" t="n">
        <v>8278004</v>
      </c>
      <c r="C12" s="5" t="n">
        <v>3452331</v>
      </c>
    </row>
    <row r="13">
      <c r="A13" s="4" t="inlineStr">
        <is>
          <t>Accrued interest</t>
        </is>
      </c>
      <c r="B13" s="5" t="n">
        <v>436996</v>
      </c>
      <c r="C13" s="5" t="n">
        <v>644342</v>
      </c>
    </row>
    <row r="14">
      <c r="A14" s="4" t="inlineStr">
        <is>
          <t>Payment of interest</t>
        </is>
      </c>
      <c r="B14" s="5" t="n">
        <v>-302157</v>
      </c>
      <c r="C14" s="5" t="n">
        <v>-501057</v>
      </c>
    </row>
    <row r="15">
      <c r="A15" s="4" t="inlineStr">
        <is>
          <t>Principal amount repaid</t>
        </is>
      </c>
      <c r="B15" s="5" t="n">
        <v>-2495887</v>
      </c>
      <c r="C15" s="5" t="n">
        <v>-9101681</v>
      </c>
    </row>
    <row r="16">
      <c r="A16" s="4" t="inlineStr">
        <is>
          <t>Exchange</t>
        </is>
      </c>
      <c r="C16" s="5" t="n">
        <v>-404483</v>
      </c>
    </row>
    <row r="17">
      <c r="A17" s="4" t="inlineStr">
        <is>
          <t>Adjustment for warrants granted for repaid term loan</t>
        </is>
      </c>
      <c r="C17" s="5" t="n">
        <v>1922271</v>
      </c>
    </row>
    <row r="18">
      <c r="A18" s="4" t="inlineStr">
        <is>
          <t>Amounts borrowed - net of costs and warrants issued</t>
        </is>
      </c>
      <c r="C18" s="5" t="n">
        <v>12266281</v>
      </c>
    </row>
    <row r="19">
      <c r="A19" s="4" t="inlineStr">
        <is>
          <t>Amortized cost</t>
        </is>
      </c>
      <c r="B19" s="6" t="n">
        <v>5916956</v>
      </c>
      <c r="C19" s="6" t="n">
        <v>8278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Statement of compliance These consolidated financial statements have been prepared in accordance with International Financial Reporting Standards (“IFRS”), as issued by the International Accounting Standards Board. The date the Board of Directors authorized the consolidated financial statements for issue is March 9 2022. Basis of presentation These consolidated financial statements are prepared in Canadian dollars (“CAD”), which is the Company’s functional and reporting currency and have been prepared mainly under the historical cost basis. Other measurement bases used are described in the applicable notes. Use of estimates and judgements The preparation of the consolidated financial statements and application of IFRS often involve management’s judgement and the use of estimates and assumptions deemed to be reasonable at the time they are made. The Company reviews estimates and underlying assumptions on an ongoing basis. Revisions are recognized in the period in which estimates are revised and may impact future periods as well. Other results may be derived with different judgements or using different assumptions or estimates and events may occur that could require a material adjustment. The following are critical accounting policies subject to such judgements and the key sources of estimation uncertainty that the Company believes could have the most significant impact on the consolidated financial statements. · i) Accounts receivable – the Company monitors the financial stability of its customers and the environment in which they operate to make estimates regarding the likelihood that the individual trade receivable balances will be paid. Credit risks for outstanding customer receivables are regularly assessed and allowances are recorded for estimated losses. ii) Share-based payments – the estimated fair value of stock options is determined using the Black-Scholes option pricing model. Inputs to the model are subject to various estimates related to volatility, interest rates, dividend yields and expected life of the stock options issued. Fair value inputs are subject to market factors, as well as internal estimates. In addition to the fair value calculation, the Company estimates the expected forfeiture rate with respect to equity-settled share-based payments based on historical experience. ​ ​ (Expressed in Canadian dollars) iii) Goodwill – Impairment – the goodwill impairment test requires a calculation to determine the recoverable amount of goodwill. Management has determined the recoverable amount by determining the higher of fair value less costs of disposal of goodwill and value in use. Determining fair value and value in use requires the use of estimates and assumptions about factors that impact the valuation of goodwill. Such estimates and assumptions include the forecasted financial performance of the Company and market factors applied. Reasonable possible changes in key estimates and assumptions have the potential to cause the recoverable amount of goodwill to change. · Critical judgements in applying accounting policies i) Revenue and cost recognition – for revenue from sales of third-party services, management’s judgement is applied regarding the determination of whether the Company is a principal or agent to the transactions. In making this judgement, management places significant weight on the fact that the Company has the primary responsibility for providing access to the Company’s programmatic marketing platform, which is critical to the fulfillment of the customer deliverables. ii) Impairment tests for non-financial assets other than goodwill – judgement is applied in determining whether events or changes in circumstances during the period are indicators that a review for impairment should be conducted. COVD-19 On March 11, 2020, the World Health Organization declared the outbreak of COVID-19 as a global pandemic which continued throughout 2021. While global economic conditions have improved in 2021 and many areas of the world experienced a respite in case counts delineating the first wave, the pandemic entered subsequent waves in 2021 following detection of new variants including the Delta and Omicron variants, with increased case outbreaks. In response, the Canadian federal and provincial governments as well as businesses mandated various measures, including: travel restrictions, restrictions on public gatherings and advisories, and the quarantine of people who may have been exposed to the virus. As the COVID-19 pandemic evolves, AcuityAds’s various offices continue to abide by the rules and regulations set by the national and local governments where those offices are located. Despite the COVID-19 pandemic and the Company’s changes to its work environment, AcuityAds continues to operate its business in the normal course. To date, none of the Company’s operations have closed down or otherwise been materially affected by the COVID-19 pandemic. Certain of the Company’s offices have been subject to government-mandated lockdowns for some periods of time. However, the Company’s staff has been able to perform their functions remotely without meaningful reductions in the Company’s ability to service its customers. Based on the most recent trends, the Company does not expect the COVID-19 pandemic will have a material impact on its future revenues, as more consumers are consuming media digitally as they work from home, resulting in higher demand for digital advertising. The COVID-19 pandemic has not directly restricted the Company's growth plans as demand for the Company’s products and services is growing as the Company’s customers increase their digital advertising budgets. Although the Company doesn’t expect the COVID-19 pandemic will have material on its future revenues, the severity of the futur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COVID-19 could cause a sustained decline in the Company’s share price, or the occurrence of what management would deem to be a triggering event that could, under certain circumstances, cause the Company to perform a goodwill or intangible assets impairment test and result in an impairment charge being recorded for that period. In addition, there are certain specific client segments, most notably the travel and entertainment industries, that have been more affected by the COVID-19 pandemic than other businesses. COVID-19 has affected the amount of revenues that we earn from our clients in these industries, and the continuation of the pandemic does have an impact on our growth from these clients. ​ ​ (Expressed in Canadian dollars)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Revenue Revenue is recognized based on the five-step model outlined in IFRS 15 – Revenue Recognition from Contracts with Customers. The Company generates revenue from the delivery of targeted digital media solutions, enabling advertisers to connect intelligently with their audiences across online display, video, social and mobile campaigns using its programmatic marketing platform. The Company offers its services on a fully-managed and a self-serve basis, which is recognized over time using the output method when the performance obligation is fulfilled. The performance obligation is satisfied over time as the volume of impressions (number of ads displayed, consumer clicks on ads, or consumer actions) are delivered up to the contractual maximum for fully-managed revenue and the delivery of media inventory for self-serve revenue.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thousand impressions), CPC (cost per click) and CPA (cost per action).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checks credit references to determine creditworthiness. The Company only recognizes revenue when collection is reasonably assured. If collection is not considered reasonably assured, revenue is recognized only once all amounts are collected. Revenue is recorded net of trade discounts and volume rebates. If it is probable that discounts will be granted and amounts can be measured reliably, then the discount is recognized as a reduction of revenue as the related sales are recognized. In instances where the Company contracts with third 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the delivery of the advertisements for fully managed revenue, providing training and updates for the self-serve proprietary platform and performing all billing and collection activities. ​ ​ (Expressed in Canadian dollars) Amounts billed in excess of revenue recognized to date on an arrangement-by-arrangement basis are classified as deferred revenue, whereas revenue recognized in excess of amounts billed is classified as accrued receivables and included as part of accounts receivable. Foreign currency transactions · Transactions and balances in foreign currencies The Company’s functional and reporting currency is CAD. Transactions in foreign currencies are translated to the Company’s functional currency at exchange rates at the dates of transactions. Monetary assets and liabilities denominated in foreign currencies at the reporting date are translated to the functional currency at the exchange rate at that date. Non-monetary assets and liabilities denominated in foreign currencies that are measured at fair value are translated to the functional currency at the exchange rate at the date that the fair value was determined. Non-monetary assets and liabilities and related depreciation are translated at historical exchange rates. Revenue and expenses other than depreciation are translated at the average rates of exchange for the period. · Subsidiaries with a functional currency other than CAD The assets and liabilities of foreign subsidiaries are translated into CAD at the rate of exchange prevailing at the reporting date, and their income statements are translated at the average rates of exchange for the period. Exchange rate adjustments arising on translation are recognized in other comprehensive income. On disposal of a foreign subsidiary, the component of other comprehensive income relating to that particular foreign operation is recognized in net income. Financial instruments · Non-derivative financial assets The Company initially recognizes loans and receivables and deposits on the date they originate.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instruments are, for measurement purposes, grouped into categories. The classification depends on the purpose and is determined on initial recognition. The Company’s non-derivative financial assets comprise loans and receivables. Cash and cash equivalents comprise cash balances and cash deposits with original maturities of three months or less. Loans and receivables, which include cash, accounts receivable and investment tax credits receivable, are recognized initially at fair value plus any directly attributable transaction costs. Subsequent to initial recognition, loans and receivables are measured at amortized cost using the effective interest method, less any impairment losses. Accounts receivable comprise trade receivables, net of allowance for doubtful accounts. The Company has adopted the use of an expected credit loss model rather than an incurred loss analysis when evaluating the allowance for doubtful accounts receivable (note 15). ​ ​ (Expressed in Canadian dollars) Income tax credit (“ITC”) receivables comprise refundable Canadian ITCs for qualifying research and development activities in Canada. The Company’s non-derivative financial liabilities consist of accounts payable and accrued liabilities, revolving line of credit, term loans and amounts due to related parties. Such financial liabilities are recognized initially at fair value less any directly attributable transaction costs. Subsequent to initial recognition and measurement, these financial liabilities are measured at amortized cost using the effective interest method. Property and equipment · Recognition and measurement Property and equipment are measured at cost less accumulated depreciation and accumulated impairment losses. Cost includes expenditures that are directly attributable to the acquisition of the asset. Gains and losses on disposal of an item of property and equipment are determined by comparing the proceeds from disposal with the carrying amount of property and equipment and are recognized in net income. The costs of the day-to-day servicing of property and equipment are recognized in net income as incurred. · Depreciation Depreciation is calculated on the depreciable amount, which is the cost of an asset, or other amount substituted for cost, less its residual value. Depreciation is recognized on a straight-line basis over the estimated useful lives of the property and equipment, since this most closely reflects the expected pattern of consumption of the future economic benefits embodied in the asset. The estimated useful lives for the current and comparative years are as follows: ​ ​ ​ ​ Furniture and fixtures 5 years Data centre equipment 4 years Office computer equipment 3 years Right of use assets Range from 3 ​ Depreciation methods, useful lives and residual values are reviewed at each year-end and adjusted if appropriate. · Research and development Expenditures on research activities, undertaken with the prospect of gaining new scientific or technical knowledge and understanding, are recognized in net income as incurred. ​ ​ (Expressed in Canadian dollars) Expenditures o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Impairment · Financial assets (including accounts receivable) A financial asset is considered impaired if objective evidence indicates that one or more events have had a negative effect on the estimated future cash flows of that asset that can be estimated reliably. Significant financial assets are tested for impairment on an individual basis. The remaining financial assets are assessed collectively based on the nature of the asset. The Company assesses on a forward-looking basis the expected credit loss associated with its financial assets. The impairment methodology applied depends on whether there has been a significant increase in credit risk. For trade and other receivables, the Company applies the simplified approach permitted by IFRS 9, which requires expected lifetime losses to be recognized at the time of initial recognition of the receivables. · Non-financial assets The carrying amounts of the Company’s non-financial assets (except goodwill) are reviewed at each reporting date to determine whether there is any indication of impairment. If any such indication exists, then the asset’s recoverable amount is estimated. Goodwill is not amortized but is reviewed for impairment at least annually and whenever events or circumstances indicate the carrying amount may be impaired. Goodwill is allocated to cash-generating units for the purpose of impairment testing. The allocation is made to the cash-generating units or groups of cash-generating units that are expected to benefit from the business combination in which the goodwill arose. The Company’s cash-generating units generally represent either individual business units, or groups of business units that are all below the level of the Company’s operating segments. The ADman CGU (as defined below) has been incorporated together with the Company CGU into a single CGU, due to operational integration during the period. The recoverable amount of an asset or group of assets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is largely independent of the cash inflows of other assets or CGUs. An impairment loss is recognized if the carrying amount of an asset or its CGU exceeds its estimated recoverable amount. Impairment losses are recognized in net income. Impairment losses recognized in respect of CGUs are allocated to reduce the carrying amounts of the other assets in the unit (group of units) on a pro rata basis. ​ ​ (Expressed in Canadian dollars) Impairment losses recognized in prior periods, other than those recognized for impairment of goodwill,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 The Company has the right to obtain substantially all of the economic benefits from use of the asset throughout the period of use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The lease liability is initially measured at the present value of the lease payments that are not paid at the commencement date, discounted using the interest rate implicit in the lease. Lease payments included in the measurement of the lease liability comprise the following: · Fixed payments, including in-substance fixed payments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 ​ (Expressed in Canadian dollars) The lease liability is measured at amortized cost using the effective interest method. It is remeasured when there is a change in future lease payments arising from a change in the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long-term debt” in the consolidated balance sheets. Nature of leased assets The Company leases various offices and equipment. Contracts are typically made for fixed periods of one to five years but may have extension options as described below. Lease terms are negotiated on an individual basis and contain a wide range of different terms and conditions. Leased assets may not be used as security for borrowing purposes. Extension and termination options Some office leases include an option to renew the lease for an additional period after the non-cancellable contract period. Where practicable, the Company seeks to include extension options in new leases to provide operational flexibility. Extension options are exercisable only by the Company and not by the lessors. The Company assesses at lease commencement whether it is reasonably certain to exercise the extension options. The Company reassesses its portfolio of leases to determine whether it is reasonably certain to exercise the options if there is a significant event or significant change in circumstances within its control. The Company considers all facts and circumstances when making this decision. The Company examines whether there is an economic incentive or penalty that would affect the decision to exercise the option, for example, whether the lease option is below market value or whether the Company has made significant investments in leasehold improvements. Where it is not reasonably certain that the lease will be extended or terminated, the Company will not recognize these options. Share-based payments Share-based payment arrangements in which the Company receives goods or services as consideration for its own equity instruments are accounted for as equity-settled share-based payment transactions. The grant date fair value of share-based payment awards such as performance share units (“PSUs”), restricted share units (“RSUs") and stock options granted to employees is recognized as a compensation cost, with a corresponding increase in contributed surplus, over the vesting period of the award. The amount recognized is adjusted to reflect the number of awards for which the related service and non-market vesting conditions are expected to be met, such that the amount ultimately recognized is based on the number of awards that vest. Upon exercising the options, the fair value of the options exercised that has been expensed to contributed surplus is reclassified to common shares and reflected in the consolidated statements of changes in shareholders’ equity. As part of the Company’s long-term incentives, the Company from time-to-time issues deferred share units (“DSUs”) under its long-term incentive plans. DSU awards are settled with the issuance of common shares. The compensation expense for DSUs is based on the fair value at the time the award is granted. The expense is recognized as a component of share-based compensation expense with a corresponding increase to contributed surplus within shareholders’ equity. Upon redemption, the fair value of the award is reclassified from contributed surplus to share capital. ​ ​ (Expressed in Canadian dollars) Provisions A provision is recognized if, as a result of a past event, the Company has a present legal or constructive obligation that can be estimated reliably, and it is probable that an outflow of economic benefits will be required to settle the obligation. The timing or amount of the outflow may still be uncertain. Provisions are determined by discounting the expected future cash flows at a pre-tax rate that reflects current market assessments of the time value of money and the risks specific to the liability. The unwinding of the discount is recognized as a finance cost. Finance costs Finance costs comprise interest expense on the revolving line of credit, leases, and term loans. Borrowing costs that are not directly attributable to the acquisition, construction or production of a qualifying asset are recognized in net income using the effective interest method. Income taxes Income tax expense for the year comprises current and deferred income taxes. Current taxes and deferred taxes are recognized in the consolidated statements of comprehensive income, except to the extent that they relate to items recognized in other comprehensive income (“OCI”) or directly in equity. In these cases, the taxes are also recognized in OCI or directly in equity, respectively. The Company uses the asset and liability method of accounting for deferred income taxes. Under this method, the Company recognizes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The Company measures deferred income taxes using tax rates and laws that have been enacted or substantively enacted at the reporting date and are expected to apply when the related deferred income tax asset is realized, or the deferred income tax liability is settled. The Company recognizes deferred income tax assets only to the extent that it is probable that future taxable income will be available against which the deductible temporary differences as well as unused tax losses and tax credit carry-forwards can be utilized. Deferred income tax assets are reviewed at each reporting date and are reduced to the extent that it is no longer probable that the related tax benefit will be realized. The Company recognizes the effect of a change in income tax rates in the year of enactment or substantive enactment. Deferred income taxes are not recognized if they arise from the initial recognition of goodwill, nor are they recognized on temporary differences arising from the initial recognition of an asset or liability in a transaction that is not a business combination and that affects neither accounting nor taxable income (loss). Deferred income taxes are also not recognized on temporary differences relating to investments in subsidiaries to the extent that it is probable that the temporary differences will not reverse in the foreseeable future. The Company records current income tax expense or recovery based on income earned or loss incurred for the year in each tax jurisdiction where it operates, and for any adjustment to taxes payable in respect of previous years, using tax laws that are enacted or substantively enacted at the consolidated statements of financial position dates. ​ ​ (Expressed in Canadian dollars) In the ordinary course of business, there are many transactions for which the ultimate tax outcome is uncertain. The final tax outcome of these matters may be different from the estimates originally made by management in determining the Company’s income tax provisions. Management periodically evaluates the positions taken in the Company’s tax returns with respect to situations in which applicable tax rules are subject to interpretation. The Company establishes provisions related to tax uncertainties where appropriate based on its best estimate of the amount that will ultimately be paid to or received from tax authorities. Investment tax credits The Company is entitled to certain refundable ITCs for qualifying research and development activities performed. The ITCs are accounted for as a reduction of the related expenditures for items expensed in the consolidated statements of comprehensive income, being primarily as part of employee compensation and benefits, or as a reduction of the related asset’s cost for items capitalized in the consolidated statements of financial position when the amount is reliably estimable, and realization is reasonably assured. Government assistance Government grants and subsidies are recognized at fair value when there is reasonable assurance that they will be received, and the Company will comply with the conditions associated with the grants. To the extent that government grants are earned under the conditions of the grant prior to receipt of funds, the Company records a government grants receivable. Government grants related to operating expenses are reflected as a reduction of such expenses in the year when they are incurred (note 12). Net income per share Basic income per share is calculated by dividing the net income for the period by the weighted average number of common shares outstanding during the period. Diluted income per share is calculated by dividing the net income for the period by the sum of the weighted average number of common shares outstanding and the dilutive common share equivalents outstanding during the period. Common share equivalents consist of the shares issuable upon exercise of stock options and shares issuable upon exercise of common share unit options calculated using the treasury stock method. Common share equivalents are not included in the calculation of the weighted average number of shares outstanding for diluted net income per share when the effect would be anti-dilutive. Media costs Media costs are considered the Company’s cost of goods sold. The costs include the publishing and real time bidding costs to secure advertising space. Intangible assets The useful life of an intangible asset is either finite or indefinite. Intangible assets are initially measured at fair value. Following the initial recognition, intangible assets are carried at the initial fair value less accumulated amortization and impairment losses, if any. Acquired intangible assets are recognized as intangible assets with finite lives. Amortization of customer relationships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Borrowings - International Loan (Details)</t>
        </is>
      </c>
      <c r="B1" s="2" t="inlineStr">
        <is>
          <t>Dec. 31, 2021CAD ($)</t>
        </is>
      </c>
      <c r="C1" s="2" t="inlineStr">
        <is>
          <t>Dec. 31, 2021EUR (€)</t>
        </is>
      </c>
      <c r="D1" s="2" t="inlineStr">
        <is>
          <t>Dec. 31, 2020CAD ($)</t>
        </is>
      </c>
      <c r="E1" s="2" t="inlineStr">
        <is>
          <t>Dec. 31, 2020EUR (€)</t>
        </is>
      </c>
    </row>
    <row r="2">
      <c r="A2" s="4" t="inlineStr">
        <is>
          <t>Term loans</t>
        </is>
      </c>
    </row>
    <row r="3">
      <c r="A3" s="3" t="inlineStr">
        <is>
          <t>Disclosure of detailed information about borrowings [line items]</t>
        </is>
      </c>
    </row>
    <row r="4">
      <c r="A4" s="4" t="inlineStr">
        <is>
          <t>Term loans outstanding</t>
        </is>
      </c>
      <c r="B4" s="6" t="n">
        <v>867931</v>
      </c>
      <c r="C4" s="9" t="n">
        <v>602673</v>
      </c>
      <c r="D4" s="6" t="n">
        <v>1315505</v>
      </c>
      <c r="E4" s="9" t="n">
        <v>893219</v>
      </c>
    </row>
    <row r="5">
      <c r="A5" s="4" t="inlineStr">
        <is>
          <t>Term loans | Maximum</t>
        </is>
      </c>
    </row>
    <row r="6">
      <c r="A6" s="3" t="inlineStr">
        <is>
          <t>Disclosure of detailed information about borrowings [line items]</t>
        </is>
      </c>
    </row>
    <row r="7">
      <c r="A7" s="4" t="inlineStr">
        <is>
          <t>Adjustment to interest rate basis (as a percent)</t>
        </is>
      </c>
      <c r="B7" s="4" t="inlineStr">
        <is>
          <t>4.60%</t>
        </is>
      </c>
      <c r="C7" s="4" t="inlineStr">
        <is>
          <t>4.60%</t>
        </is>
      </c>
      <c r="D7" s="4" t="inlineStr">
        <is>
          <t>4.60%</t>
        </is>
      </c>
      <c r="E7" s="4" t="inlineStr">
        <is>
          <t>4.60%</t>
        </is>
      </c>
    </row>
    <row r="8">
      <c r="A8" s="4" t="inlineStr">
        <is>
          <t>Term loans | Minimum</t>
        </is>
      </c>
    </row>
    <row r="9">
      <c r="A9" s="3" t="inlineStr">
        <is>
          <t>Disclosure of detailed information about borrowings [line items]</t>
        </is>
      </c>
    </row>
    <row r="10">
      <c r="A10" s="4" t="inlineStr">
        <is>
          <t>Adjustment to interest rate basis (as a percent)</t>
        </is>
      </c>
      <c r="B10" s="4" t="inlineStr">
        <is>
          <t>1.45%</t>
        </is>
      </c>
      <c r="C10" s="4" t="inlineStr">
        <is>
          <t>1.45%</t>
        </is>
      </c>
      <c r="D10" s="4" t="inlineStr">
        <is>
          <t>1.45%</t>
        </is>
      </c>
      <c r="E10" s="4" t="inlineStr">
        <is>
          <t>1.45%</t>
        </is>
      </c>
    </row>
    <row r="11">
      <c r="A11" s="4" t="inlineStr">
        <is>
          <t>Line of credit</t>
        </is>
      </c>
    </row>
    <row r="12">
      <c r="A12" s="3" t="inlineStr">
        <is>
          <t>Disclosure of detailed information about borrowings [line items]</t>
        </is>
      </c>
    </row>
    <row r="13">
      <c r="A13" s="4" t="inlineStr">
        <is>
          <t>Line of credit payable</t>
        </is>
      </c>
      <c r="B13" s="6" t="n">
        <v>14154</v>
      </c>
      <c r="C13" s="9" t="n">
        <v>10628</v>
      </c>
      <c r="D13" s="6" t="n">
        <v>664724</v>
      </c>
      <c r="E13" s="9" t="n">
        <v>485404</v>
      </c>
    </row>
    <row r="14">
      <c r="A14" s="4" t="inlineStr">
        <is>
          <t>Line of credit | Maximum</t>
        </is>
      </c>
    </row>
    <row r="15">
      <c r="A15" s="3" t="inlineStr">
        <is>
          <t>Disclosure of detailed information about borrowings [line items]</t>
        </is>
      </c>
    </row>
    <row r="16">
      <c r="A16" s="4" t="inlineStr">
        <is>
          <t>Adjustment to interest rate basis (as a percent)</t>
        </is>
      </c>
      <c r="B16" s="4" t="inlineStr">
        <is>
          <t>2.25%</t>
        </is>
      </c>
      <c r="C16" s="4" t="inlineStr">
        <is>
          <t>2.25%</t>
        </is>
      </c>
      <c r="D16" s="4" t="inlineStr">
        <is>
          <t>2.25%</t>
        </is>
      </c>
      <c r="E16" s="4" t="inlineStr">
        <is>
          <t>2.25%</t>
        </is>
      </c>
    </row>
    <row r="17">
      <c r="A17" s="4" t="inlineStr">
        <is>
          <t>Line of credit | Minimum</t>
        </is>
      </c>
    </row>
    <row r="18">
      <c r="A18" s="3" t="inlineStr">
        <is>
          <t>Disclosure of detailed information about borrowings [line items]</t>
        </is>
      </c>
    </row>
    <row r="19">
      <c r="A19" s="4" t="inlineStr">
        <is>
          <t>Adjustment to interest rate basis (as a percent)</t>
        </is>
      </c>
      <c r="B19" s="4" t="inlineStr">
        <is>
          <t>1.95%</t>
        </is>
      </c>
      <c r="C19" s="4" t="inlineStr">
        <is>
          <t>1.95%</t>
        </is>
      </c>
      <c r="D19" s="4" t="inlineStr">
        <is>
          <t>1.95%</t>
        </is>
      </c>
      <c r="E19" s="4" t="inlineStr">
        <is>
          <t>1.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recovery (Details) - CAD ($)</t>
        </is>
      </c>
      <c r="B1" s="2" t="inlineStr">
        <is>
          <t>12 Months Ended</t>
        </is>
      </c>
    </row>
    <row r="2">
      <c r="B2" s="2" t="inlineStr">
        <is>
          <t>Dec. 31, 2021</t>
        </is>
      </c>
      <c r="C2" s="2" t="inlineStr">
        <is>
          <t>Dec. 31, 2020</t>
        </is>
      </c>
    </row>
    <row r="3">
      <c r="A3" s="3" t="inlineStr">
        <is>
          <t>Income taxes</t>
        </is>
      </c>
    </row>
    <row r="4">
      <c r="A4" s="4" t="inlineStr">
        <is>
          <t>Income (loss) before income taxes</t>
        </is>
      </c>
      <c r="B4" s="6" t="n">
        <v>11706427</v>
      </c>
      <c r="C4" s="6" t="n">
        <v>5188691</v>
      </c>
    </row>
    <row r="5">
      <c r="A5" s="4" t="inlineStr">
        <is>
          <t>Statutory tax rate</t>
        </is>
      </c>
      <c r="B5" s="4" t="inlineStr">
        <is>
          <t>26.50%</t>
        </is>
      </c>
      <c r="C5" s="4" t="inlineStr">
        <is>
          <t>26.50%</t>
        </is>
      </c>
    </row>
    <row r="6">
      <c r="A6" s="4" t="inlineStr">
        <is>
          <t>Income tax expense at the Company's statutory tax rate</t>
        </is>
      </c>
      <c r="B6" s="6" t="n">
        <v>3102203</v>
      </c>
      <c r="C6" s="6" t="n">
        <v>1375003</v>
      </c>
    </row>
    <row r="7">
      <c r="A7" s="3" t="inlineStr">
        <is>
          <t>Increase (decrease) in income taxes resulting from</t>
        </is>
      </c>
    </row>
    <row r="8">
      <c r="A8" s="4" t="inlineStr">
        <is>
          <t>Permanent differences</t>
        </is>
      </c>
      <c r="B8" s="5" t="n">
        <v>1951874</v>
      </c>
      <c r="C8" s="5" t="n">
        <v>173027</v>
      </c>
    </row>
    <row r="9">
      <c r="A9" s="4" t="inlineStr">
        <is>
          <t>Prior year true-up</t>
        </is>
      </c>
      <c r="B9" s="5" t="n">
        <v>108305</v>
      </c>
      <c r="C9" s="5" t="n">
        <v>-820603</v>
      </c>
    </row>
    <row r="10">
      <c r="A10" s="4" t="inlineStr">
        <is>
          <t>Changes in unrecognized SRED pool and temporary differences</t>
        </is>
      </c>
      <c r="B10" s="5" t="n">
        <v>-105922</v>
      </c>
      <c r="C10" s="5" t="n">
        <v>2787948</v>
      </c>
    </row>
    <row r="11">
      <c r="A11" s="4" t="inlineStr">
        <is>
          <t>Effect of foreign subsidiaries</t>
        </is>
      </c>
      <c r="B11" s="5" t="n">
        <v>-70146</v>
      </c>
      <c r="C11" s="5" t="n">
        <v>-2450</v>
      </c>
    </row>
    <row r="12">
      <c r="A12" s="4" t="inlineStr">
        <is>
          <t>Current year loss for which no benefit recognized</t>
        </is>
      </c>
      <c r="C12" s="5" t="n">
        <v>523274</v>
      </c>
    </row>
    <row r="13">
      <c r="A13" s="4" t="inlineStr">
        <is>
          <t>Prior year loss applied in current year previously not recognized</t>
        </is>
      </c>
      <c r="B13" s="5" t="n">
        <v>-2807987</v>
      </c>
      <c r="C13" s="5" t="n">
        <v>-2705820</v>
      </c>
    </row>
    <row r="14">
      <c r="A14" s="4" t="inlineStr">
        <is>
          <t>ITC utilized in current year</t>
        </is>
      </c>
      <c r="B14" s="5" t="n">
        <v>-887345</v>
      </c>
    </row>
    <row r="15">
      <c r="A15" s="4" t="inlineStr">
        <is>
          <t>Other</t>
        </is>
      </c>
      <c r="B15" s="5" t="n">
        <v>-140065</v>
      </c>
      <c r="C15" s="5" t="n">
        <v>167322</v>
      </c>
    </row>
    <row r="16">
      <c r="A16" s="4" t="inlineStr">
        <is>
          <t>Income tax expense</t>
        </is>
      </c>
      <c r="B16" s="6" t="n">
        <v>1150917</v>
      </c>
      <c r="C16" s="6" t="n">
        <v>14977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CAD ($)</t>
        </is>
      </c>
      <c r="B1" s="2" t="inlineStr">
        <is>
          <t>Dec. 31, 2021</t>
        </is>
      </c>
      <c r="C1" s="2" t="inlineStr">
        <is>
          <t>Dec. 31, 2020</t>
        </is>
      </c>
    </row>
    <row r="2">
      <c r="A2" s="3" t="inlineStr">
        <is>
          <t>Disclosure of temporary difference, unused tax losses and unused tax credits [line items]</t>
        </is>
      </c>
    </row>
    <row r="3">
      <c r="A3" s="4" t="inlineStr">
        <is>
          <t>Non-capital loss carryforwards</t>
        </is>
      </c>
      <c r="B3" s="6" t="n">
        <v>24230225</v>
      </c>
      <c r="C3" s="6" t="n">
        <v>29637520</v>
      </c>
    </row>
    <row r="4">
      <c r="A4" s="4" t="inlineStr">
        <is>
          <t>SRED expenditure pool</t>
        </is>
      </c>
      <c r="C4" s="5" t="n">
        <v>1882949</v>
      </c>
    </row>
    <row r="5">
      <c r="A5" s="4" t="inlineStr">
        <is>
          <t>(Taxable) Deductible temporary differences</t>
        </is>
      </c>
      <c r="B5" s="5" t="n">
        <v>-369894</v>
      </c>
      <c r="C5" s="5" t="n">
        <v>-975000</v>
      </c>
    </row>
    <row r="6">
      <c r="A6" s="4" t="inlineStr">
        <is>
          <t>Deferred tax assets not recognized</t>
        </is>
      </c>
      <c r="B6" s="5" t="n">
        <v>23860321</v>
      </c>
      <c r="C6" s="6" t="n">
        <v>30545469</v>
      </c>
    </row>
    <row r="7">
      <c r="A7" s="4" t="inlineStr">
        <is>
          <t>Non-capital loss available to reduce future taxable income and for which no benefit has currently been recognized</t>
        </is>
      </c>
      <c r="B7" s="5" t="n">
        <v>2460037</v>
      </c>
    </row>
    <row r="8">
      <c r="A8" s="4" t="inlineStr">
        <is>
          <t>The amount of SRED investment tax credits carry-forward utilized during the year</t>
        </is>
      </c>
      <c r="B8" s="5" t="n">
        <v>858944</v>
      </c>
    </row>
    <row r="9">
      <c r="A9" s="4" t="inlineStr">
        <is>
          <t>2035</t>
        </is>
      </c>
    </row>
    <row r="10">
      <c r="A10" s="3" t="inlineStr">
        <is>
          <t>Disclosure of temporary difference, unused tax losses and unused tax credits [line items]</t>
        </is>
      </c>
    </row>
    <row r="11">
      <c r="A11" s="4" t="inlineStr">
        <is>
          <t>Non-capital loss available to reduce future taxable income and for which no benefit has currently been recognized</t>
        </is>
      </c>
      <c r="B11" s="5" t="n">
        <v>80926</v>
      </c>
    </row>
    <row r="12">
      <c r="A12" s="4" t="inlineStr">
        <is>
          <t>2036</t>
        </is>
      </c>
    </row>
    <row r="13">
      <c r="A13" s="3" t="inlineStr">
        <is>
          <t>Disclosure of temporary difference, unused tax losses and unused tax credits [line items]</t>
        </is>
      </c>
    </row>
    <row r="14">
      <c r="A14" s="4" t="inlineStr">
        <is>
          <t>Non-capital loss available to reduce future taxable income and for which no benefit has currently been recognized</t>
        </is>
      </c>
      <c r="B14" s="5" t="n">
        <v>355512</v>
      </c>
    </row>
    <row r="15">
      <c r="A15" s="4" t="inlineStr">
        <is>
          <t>2037</t>
        </is>
      </c>
    </row>
    <row r="16">
      <c r="A16" s="3" t="inlineStr">
        <is>
          <t>Disclosure of temporary difference, unused tax losses and unused tax credits [line items]</t>
        </is>
      </c>
    </row>
    <row r="17">
      <c r="A17" s="4" t="inlineStr">
        <is>
          <t>Non-capital loss available to reduce future taxable income and for which no benefit has currently been recognized</t>
        </is>
      </c>
      <c r="B17" s="5" t="n">
        <v>317272</v>
      </c>
    </row>
    <row r="18">
      <c r="A18" s="4" t="inlineStr">
        <is>
          <t>2038</t>
        </is>
      </c>
    </row>
    <row r="19">
      <c r="A19" s="3" t="inlineStr">
        <is>
          <t>Disclosure of temporary difference, unused tax losses and unused tax credits [line items]</t>
        </is>
      </c>
    </row>
    <row r="20">
      <c r="A20" s="4" t="inlineStr">
        <is>
          <t>Non-capital loss available to reduce future taxable income and for which no benefit has currently been recognized</t>
        </is>
      </c>
      <c r="B20" s="5" t="n">
        <v>329297</v>
      </c>
    </row>
    <row r="21">
      <c r="A21" s="4" t="inlineStr">
        <is>
          <t>2039</t>
        </is>
      </c>
    </row>
    <row r="22">
      <c r="A22" s="3" t="inlineStr">
        <is>
          <t>Disclosure of temporary difference, unused tax losses and unused tax credits [line items]</t>
        </is>
      </c>
    </row>
    <row r="23">
      <c r="A23" s="4" t="inlineStr">
        <is>
          <t>Non-capital loss available to reduce future taxable income and for which no benefit has currently been recognized</t>
        </is>
      </c>
      <c r="B23" s="5" t="n">
        <v>645353</v>
      </c>
    </row>
    <row r="24">
      <c r="A24" s="4" t="inlineStr">
        <is>
          <t>2040</t>
        </is>
      </c>
    </row>
    <row r="25">
      <c r="A25" s="3" t="inlineStr">
        <is>
          <t>Disclosure of temporary difference, unused tax losses and unused tax credits [line items]</t>
        </is>
      </c>
    </row>
    <row r="26">
      <c r="A26" s="4" t="inlineStr">
        <is>
          <t>Non-capital loss available to reduce future taxable income and for which no benefit has currently been recognized</t>
        </is>
      </c>
      <c r="B26" s="6" t="n">
        <v>7316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Details) - CAD ($)</t>
        </is>
      </c>
      <c r="B1" s="2" t="inlineStr">
        <is>
          <t>12 Months Ended</t>
        </is>
      </c>
    </row>
    <row r="2">
      <c r="B2" s="2" t="inlineStr">
        <is>
          <t>Dec. 31, 2021</t>
        </is>
      </c>
      <c r="C2" s="2" t="inlineStr">
        <is>
          <t>Dec. 31, 2020</t>
        </is>
      </c>
    </row>
    <row r="3">
      <c r="A3" s="3" t="inlineStr">
        <is>
          <t>Expenses by nature</t>
        </is>
      </c>
    </row>
    <row r="4">
      <c r="A4" s="4" t="inlineStr">
        <is>
          <t>Employee wages, salaries and benefits</t>
        </is>
      </c>
      <c r="B4" s="6" t="n">
        <v>27257073</v>
      </c>
      <c r="C4" s="6" t="n">
        <v>21688806</v>
      </c>
    </row>
    <row r="5">
      <c r="A5" s="4" t="inlineStr">
        <is>
          <t>Professional fees expense</t>
        </is>
      </c>
      <c r="B5" s="5" t="n">
        <v>1927512</v>
      </c>
      <c r="C5" s="5" t="n">
        <v>1192156</v>
      </c>
    </row>
    <row r="6">
      <c r="A6" s="4" t="inlineStr">
        <is>
          <t>Contractor Consulting Fees</t>
        </is>
      </c>
      <c r="B6" s="5" t="n">
        <v>2768516</v>
      </c>
      <c r="C6" s="5" t="n">
        <v>3091714</v>
      </c>
    </row>
    <row r="7">
      <c r="A7" s="4" t="inlineStr">
        <is>
          <t>Hosting and data costs</t>
        </is>
      </c>
      <c r="B7" s="5" t="n">
        <v>5280774</v>
      </c>
      <c r="C7" s="5" t="n">
        <v>6049104</v>
      </c>
    </row>
    <row r="8">
      <c r="A8" s="4" t="inlineStr">
        <is>
          <t>Insurance</t>
        </is>
      </c>
      <c r="B8" s="5" t="n">
        <v>1820269</v>
      </c>
      <c r="C8" s="5" t="n">
        <v>283536</v>
      </c>
    </row>
    <row r="9">
      <c r="A9" s="4" t="inlineStr">
        <is>
          <t>Public company fees</t>
        </is>
      </c>
      <c r="B9" s="5" t="n">
        <v>467606</v>
      </c>
      <c r="C9" s="5" t="n">
        <v>490445</v>
      </c>
    </row>
    <row r="10">
      <c r="A10" s="4" t="inlineStr">
        <is>
          <t>Other</t>
        </is>
      </c>
      <c r="B10" s="5" t="n">
        <v>4271053</v>
      </c>
      <c r="C10" s="5" t="n">
        <v>4406931</v>
      </c>
    </row>
    <row r="11">
      <c r="A11" s="4" t="inlineStr">
        <is>
          <t>Total expenses by nature</t>
        </is>
      </c>
      <c r="B11" s="5" t="n">
        <v>43792803</v>
      </c>
      <c r="C11" s="5" t="n">
        <v>37202692</v>
      </c>
    </row>
    <row r="12">
      <c r="A12" s="3" t="inlineStr">
        <is>
          <t>Subsidies offset against employee wages, salaries and benefits</t>
        </is>
      </c>
    </row>
    <row r="13">
      <c r="A13" s="4" t="inlineStr">
        <is>
          <t>Wage Subsidy (CEWS)</t>
        </is>
      </c>
      <c r="C13" s="5" t="n">
        <v>947576</v>
      </c>
    </row>
    <row r="14">
      <c r="A14" s="4" t="inlineStr">
        <is>
          <t>IRAP</t>
        </is>
      </c>
      <c r="B14" s="5" t="n">
        <v>2149092</v>
      </c>
      <c r="C14" s="5" t="n">
        <v>1386108</v>
      </c>
    </row>
    <row r="15">
      <c r="A15" s="4" t="inlineStr">
        <is>
          <t>Paycheck protection program (PPP) loan forgiveness</t>
        </is>
      </c>
      <c r="C15" s="5" t="n">
        <v>1816836</v>
      </c>
    </row>
    <row r="16">
      <c r="A16" s="4" t="inlineStr">
        <is>
          <t>Subsidies which have all been offset against employee wages, salaries and benefits</t>
        </is>
      </c>
      <c r="B16" s="6" t="n">
        <v>2149092</v>
      </c>
      <c r="C16" s="6" t="n">
        <v>41525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3 Property and equipment ​ ​ ​ ​ ​ ​ ​ ​ ​ ​ ​ ​ ​ ​ ​ ​ Right ​ ​ ​ Furniture ​ Data ​ Office ​ of ​ ​ ​ and ​ centre ​ computer ​ use ​ ​ ​ fixtures ​ equipment ​ ​ ​ assets ​ Total ​ $ $ equipment $ $ $ Net book value – December 31, 2020 850,831 ​ 8,824 ​ 367,405 ​ 6,718,050 7,945,110 Additions 23,999 ​ — ​ 369,860 ​ 674,927 1,068,786 Depreciation (232,625) ​ (7,244) ​ (270,978) ​ (3,133,430) (3,644,277) ​ ​ ​ ​ ​ ​ ​ ​ ​ ​ ​ Net book value – December 31, 2021 642,205 ​ 1,580 ​ 466,287 ​ 4,259,547 5,369,619 ​ ​ ​ ​ ​ ​ ​ ​ ​ ​ ​ ​ ​ Furniture ​ Data ​ Office ​ ​ ​ ​ and ​ centre ​ computer ​ Right of ​ ​ ​ fixtures ​ equipment ​ equipment ​ use assets ​ Total ​ $ $ $ $ $ Net book value – December 31, 2019 ​ 373,330 21,351 482,641 6,101,512 6,978,834 Additions ​ 693,599 — 100,005 4,129,910 4,923,514 Depreciation ​ (216,098) (12,527) (215,241) (3,513,372) (3,957,238) ​ ​ ​ ​ ​ ​ ​ ​ ​ ​ ​ Net book value – December 31, 2020 ​ 850,831 8,824 367,405 6,718,050 7,945,1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4 Intangible assets ​ ​ ​ ​ ​ ​ ​ ​ ​ ​ ​ Customer ​ ​ ​ ​ ​ relationships ​ Tradename ​ Technology ​ Total ​ $ $ $ $ Net book value – December 31, 2020 ​ 52,460 — 3,145,493 3,197,953 Additions ​ — — 1,259,165 1,259,165 Amortization ​ (52,460) — (1,360,380) (1,412,840) ​ ​ ​ ​ ​ ​ ​ ​ ​ Net book value – December 31, 2021 ​ — — 3,044,278 3,044,278 ​ ​ ​ ​ ​ ​ ​ ​ ​ ​ ​ Customer ​ ​ ​ ​ ​ relationships ​ Tradename ​ Technology ​ Total ​ $ $ $ $ Net book value – December 31, 2019 ​ 1,641,517 336,548 5,763,817 7,741,882 Additions ​ — — 393,007 393,007 Amortization ​ (1,589,057) (336,548) (3,011,331) (4,936,936) ​ ​ ​ ​ ​ ​ ​ ​ ​ Net book value – December 31, 2020 ​ 52,460 — 3,145,493 3,197,953 ​ During the year ended December 31, 2021, the Company capitalized $1,259,165 (2020 – $393,007) of development costs relating to revenue generating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16:52Z</dcterms:created>
  <dcterms:modified xmlns:dcterms="http://purl.org/dc/terms/" xmlns:xsi="http://www.w3.org/2001/XMLSchema-instance" xsi:type="dcterms:W3CDTF">2022-04-08T20:16:52Z</dcterms:modified>
</cp:coreProperties>
</file>